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rightlane Corp. - Balance Shee" sheetId="2" r:id="rId2"/>
    <s:sheet name="Brightlane Corp. - Balance She3" sheetId="3" r:id="rId3"/>
    <s:sheet name="Brightlane Corp. - Statement of" sheetId="4" r:id="rId4"/>
    <s:sheet name="Brightlane Corp. - Statement o5" sheetId="5" r:id="rId5"/>
    <s:sheet name="Brightlane Corp. - Statement o6" sheetId="6" r:id="rId6"/>
    <s:sheet name="Note 1 - Organization and Busin" sheetId="7" r:id="rId7"/>
    <s:sheet name="Note 2 - Going Concern" sheetId="8" r:id="rId8"/>
    <s:sheet name="Note 3 - Summary of Significant" sheetId="9" r:id="rId9"/>
    <s:sheet name="Note 4 - Investment in Non-cons" sheetId="10" r:id="rId10"/>
    <s:sheet name="Note 5 - Property, Plant, and E" sheetId="11" r:id="rId11"/>
    <s:sheet name="Note 6 - Notes Payable" sheetId="12" r:id="rId12"/>
    <s:sheet name="Note 7 - Related Party Transact" sheetId="13" r:id="rId13"/>
    <s:sheet name="Note 8- Shareholders' Equity" sheetId="14" r:id="rId14"/>
    <s:sheet name="Note 9 - Income Taxes" sheetId="15" r:id="rId15"/>
    <s:sheet name="Note 10 - Employment Agreements" sheetId="16" r:id="rId16"/>
    <s:sheet name="Note 11 - Subsequent Events" sheetId="17" r:id="rId17"/>
    <s:sheet name="Note 3 - Summary of Significa18" sheetId="18" r:id="rId18"/>
    <s:sheet name="Note 3 - Summary of Significa19" sheetId="19" r:id="rId19"/>
    <s:sheet name="Note 3 - Summary of Significa20" sheetId="20" r:id="rId20"/>
    <s:sheet name="Note 3 - Summary of Significa21" sheetId="21" r:id="rId21"/>
    <s:sheet name="Note 3 - Summary of Significa22" sheetId="22" r:id="rId22"/>
    <s:sheet name="Note 3 - Summary of Significa23" sheetId="23" r:id="rId23"/>
    <s:sheet name="Note 3 - Summary of Significa24" sheetId="24" r:id="rId24"/>
    <s:sheet name="Note 3 - Summary of Significa25" sheetId="25" r:id="rId25"/>
    <s:sheet name="Note 3 - Summary of Significa26" sheetId="26" r:id="rId26"/>
    <s:sheet name="Note 3 - Summary of Significa27" sheetId="27" r:id="rId27"/>
    <s:sheet name="Note 3 - Summary of Significa28" sheetId="28" r:id="rId28"/>
    <s:sheet name="Note 3 - Summary of Significa29" sheetId="29" r:id="rId29"/>
    <s:sheet name="Note 3 - Summary of Significa30" sheetId="30" r:id="rId30"/>
    <s:sheet name="Note 3 - Summary of Significa31" sheetId="31" r:id="rId31"/>
    <s:sheet name="Note 3 - Summary of Significa32" sheetId="32" r:id="rId32"/>
    <s:sheet name="Note 3 - Summary of Significa33" sheetId="33" r:id="rId33"/>
    <s:sheet name="Note 5 - Property, Plant, and34" sheetId="34" r:id="rId34"/>
    <s:sheet name="Note 8- Shareholders' Equity_ S" sheetId="35" r:id="rId35"/>
    <s:sheet name="Note 8- Shareholders' Equity_36" sheetId="36" r:id="rId36"/>
    <s:sheet name="Note 9 - Income Taxes_ Schedule" sheetId="37" r:id="rId37"/>
    <s:sheet name="Note 9 - Income Taxes_ Schedu38" sheetId="38" r:id="rId38"/>
    <s:sheet name="Note 2 - Going Concern (Details" sheetId="39" r:id="rId39"/>
    <s:sheet name="Note 4 - Investment in Non-co40" sheetId="40" r:id="rId40"/>
    <s:sheet name="Note 5 - Property, Plant, and41" sheetId="41" r:id="rId41"/>
    <s:sheet name="Note 5 - Property, Plant, and42" sheetId="42" r:id="rId42"/>
    <s:sheet name="Note 6 - Notes Payable (Details" sheetId="43" r:id="rId43"/>
    <s:sheet name="Note 7 - Related Party Transa44" sheetId="44" r:id="rId44"/>
    <s:sheet name="Note 8- Shareholders' Equity (D" sheetId="45" r:id="rId45"/>
    <s:sheet name="Note 9 - Income Taxes_ Schedu46" sheetId="46" r:id="rId46"/>
    <s:sheet name="Note 10 - Employment Agreemen47" sheetId="47" r:id="rId47"/>
  </s:sheets>
  <s:definedNames/>
  <s:calcPr calcId="124519" calcMode="auto" fullCalcOnLoad="1"/>
</s:workbook>
</file>

<file path=xl/sharedStrings.xml><?xml version="1.0" encoding="utf-8"?>
<sst xmlns="http://schemas.openxmlformats.org/spreadsheetml/2006/main" uniqueCount="254">
  <si>
    <t>Document and Entity Information - USD ($)</t>
  </si>
  <si>
    <t>12 Months Ended</t>
  </si>
  <si>
    <t>Dec. 31, 2015</t>
  </si>
  <si>
    <t>Apr. 14, 2016</t>
  </si>
  <si>
    <t>Jun. 30, 2015</t>
  </si>
  <si>
    <t>Document and Entity Information:</t>
  </si>
  <si>
    <t>Entity Registrant Name</t>
  </si>
  <si>
    <t>Brightlane Corp.</t>
  </si>
  <si>
    <t>Document Type</t>
  </si>
  <si>
    <t>10-K</t>
  </si>
  <si>
    <t>Document Period End Date</t>
  </si>
  <si>
    <t>Dec. 31,
		2015</t>
  </si>
  <si>
    <t>Trading Symbol</t>
  </si>
  <si>
    <t>btln</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Entity Well-known Seasoned Issuer</t>
  </si>
  <si>
    <t>No</t>
  </si>
  <si>
    <t>Document Fiscal Year Focus</t>
  </si>
  <si>
    <t>Document Fiscal Period Focus</t>
  </si>
  <si>
    <t>FY</t>
  </si>
  <si>
    <t>Brightlane Corp. - Balance Sheets - USD ($)</t>
  </si>
  <si>
    <t>Dec. 31, 2014</t>
  </si>
  <si>
    <t>Current assets</t>
  </si>
  <si>
    <t>Cash and cash equivalents</t>
  </si>
  <si>
    <t>Total current assets</t>
  </si>
  <si>
    <t>Investment in non-controlled subsidiary</t>
  </si>
  <si>
    <t>Equipment, net of accumulated depreciation of $2,723 and $2,239</t>
  </si>
  <si>
    <t>Total Assets</t>
  </si>
  <si>
    <t>Current liabilities:</t>
  </si>
  <si>
    <t>Accounts payable</t>
  </si>
  <si>
    <t>Accrued expenses</t>
  </si>
  <si>
    <t>Accrued interest</t>
  </si>
  <si>
    <t>Demand note payable</t>
  </si>
  <si>
    <t>Total current liabilities</t>
  </si>
  <si>
    <t>Convertible note payable - related party</t>
  </si>
  <si>
    <t>Total Liabilities</t>
  </si>
  <si>
    <t>Stockholders' equity (deficit):</t>
  </si>
  <si>
    <t>Series A Preferred Voting Stock, $0.001 par value, 20,000,000 shares authorized, 1 share issued and outstanding</t>
  </si>
  <si>
    <t>Series B Preferred Voting Stock, $0.001 par value, 20,000,000 shares authorized, 1 share issued and outstanding</t>
  </si>
  <si>
    <t>Common stock, $0.001 par value, 250,000,000 shares authorized, 18,923,005 and 6,923,005 shares issued and outstanding at December 31, 2015 and 2014, respectively</t>
  </si>
  <si>
    <t>Additional paid in capital</t>
  </si>
  <si>
    <t>Accumulated deficit</t>
  </si>
  <si>
    <t>Total stockholders' equity (deficit)</t>
  </si>
  <si>
    <t>Total liabilities and stockholders' equity (deficit)</t>
  </si>
  <si>
    <t>Brightlane Corp. - Balance Sheets (Parentheticals)(USD $) - $ / shares</t>
  </si>
  <si>
    <t>Statement of Financial Position</t>
  </si>
  <si>
    <t>Series A Preferred stock, par value (in dollars per share)</t>
  </si>
  <si>
    <t>Series A Preferred stock, shares authorized</t>
  </si>
  <si>
    <t>Series A Preferred stock, shares issued</t>
  </si>
  <si>
    <t>Series A Preferred stock, shares outstanding</t>
  </si>
  <si>
    <t>Series B Preferred stock, par value (in dollars per share)</t>
  </si>
  <si>
    <t>Series B Preferred stock, shares authorized</t>
  </si>
  <si>
    <t>Series B Preferred stock, shares issued</t>
  </si>
  <si>
    <t>Series B Preferred stock, shares outstanding</t>
  </si>
  <si>
    <t>Common stock, par value (in dollars per share)</t>
  </si>
  <si>
    <t>Common stock, shares authorized</t>
  </si>
  <si>
    <t>Common stock, shares issued</t>
  </si>
  <si>
    <t>Common stock, shares outstanding</t>
  </si>
  <si>
    <t>Brightlane Corp. - Statement of Operations and Comprehensive Loss - USD ($)</t>
  </si>
  <si>
    <t>Income Statement</t>
  </si>
  <si>
    <t>Revenue</t>
  </si>
  <si>
    <t>Operating Expenses</t>
  </si>
  <si>
    <t>Selling, general and administrative</t>
  </si>
  <si>
    <t>Net Operating Loss</t>
  </si>
  <si>
    <t>Gain on settlement of accounts payable</t>
  </si>
  <si>
    <t>Loss before Income Taxes</t>
  </si>
  <si>
    <t>Provision for Income Taxes</t>
  </si>
  <si>
    <t>Net Loss</t>
  </si>
  <si>
    <t>Other Comprehensive Income (Loss)</t>
  </si>
  <si>
    <t>Foreign currency translation gain (loss)</t>
  </si>
  <si>
    <t>Total Comprehensive Loss</t>
  </si>
  <si>
    <t>Net Loss Per Share: Basic and Diluted</t>
  </si>
  <si>
    <t>Weighted Average Number of Shares Outstanding: Basic and Diluted</t>
  </si>
  <si>
    <t>Brightlane Corp. - Statement of Shareholders' Deficit - USD ($)</t>
  </si>
  <si>
    <t>Total</t>
  </si>
  <si>
    <t>Common Stock</t>
  </si>
  <si>
    <t>Series A Preferred Stock</t>
  </si>
  <si>
    <t>Series B Preferred Stock</t>
  </si>
  <si>
    <t>Additional Paid-in Capital</t>
  </si>
  <si>
    <t>Accumulated Deficit</t>
  </si>
  <si>
    <t>Accumulated Other Comprehensive Income (Loss)</t>
  </si>
  <si>
    <t>Stock Payable</t>
  </si>
  <si>
    <t>Stockholders' Equity (Deficit)</t>
  </si>
  <si>
    <t>Balance at beginning of period, Shares at Dec. 31, 2013</t>
  </si>
  <si>
    <t>Balance at beginning of period, monetary at Dec. 31, 2013</t>
  </si>
  <si>
    <t>Shares issued for stock payable, shares</t>
  </si>
  <si>
    <t>Shares issued for stock payable, monetary</t>
  </si>
  <si>
    <t>Contribution of payroll</t>
  </si>
  <si>
    <t>Foreign currency translation adjustment</t>
  </si>
  <si>
    <t>Net loss</t>
  </si>
  <si>
    <t>Balance at end of period, shares</t>
  </si>
  <si>
    <t>Balances at end of period, monetary</t>
  </si>
  <si>
    <t>Balance at beginning of period, Shares at Dec. 31, 2014</t>
  </si>
  <si>
    <t>Balance at beginning of period, monetary at Dec. 31, 2014</t>
  </si>
  <si>
    <t>Acquisition of Brightlane Homes, shares</t>
  </si>
  <si>
    <t>Acquisition of Brightlane Homes, monetary</t>
  </si>
  <si>
    <t>Preferred stock issued, shares</t>
  </si>
  <si>
    <t>Brightlane Corp. - Statement of Cash Flows - USD ($)</t>
  </si>
  <si>
    <t>109 Months Ended</t>
  </si>
  <si>
    <t>CASH FLOWS FROM OPERATING ACTIVITIES:</t>
  </si>
  <si>
    <t>Adjustments to reconcile net loss to net cash used in operating activities:</t>
  </si>
  <si>
    <t>Additional paid in capital in exchange for accrued payroll</t>
  </si>
  <si>
    <t>Depreciation</t>
  </si>
  <si>
    <t>Changes in Assets and Liabilities</t>
  </si>
  <si>
    <t>Accrued payroll</t>
  </si>
  <si>
    <t>Due to related party</t>
  </si>
  <si>
    <t>Net Cash Used In Operating Activities</t>
  </si>
  <si>
    <t>CASH FLOWS FROM FINANCING ACTIVITIES:</t>
  </si>
  <si>
    <t>Proceeds from sale of common stock</t>
  </si>
  <si>
    <t>Proceeds from convertible note payable - related party</t>
  </si>
  <si>
    <t>Proceeds from demand note payable</t>
  </si>
  <si>
    <t>Net cash provided by financing activities</t>
  </si>
  <si>
    <t>Effect of Exchange Rate changes on cash and cash equivalents</t>
  </si>
  <si>
    <t>Net Change in Cash</t>
  </si>
  <si>
    <t>Cash - beginning of the year</t>
  </si>
  <si>
    <t>Cash - end of the year</t>
  </si>
  <si>
    <t>Non Cash Financial and Investing Activities:</t>
  </si>
  <si>
    <t>Issuance of common stock for investment in non-controlled subsidiary</t>
  </si>
  <si>
    <t>Note 1 - Organization and Business</t>
  </si>
  <si>
    <t>Notes</t>
  </si>
  <si>
    <t xml:space="preserve">NOTE 1  ORGANIZATION AND BUSINESS Brightlane Corp. (we, our, us, the Company or the Registrant) was initially incorporated under the laws of the State of Delaware in December 2006 under the name Cold Gin Corporation. On December appointment of Steve Helm as the Chief Executive Officer, we Our business model is oriented around acquiring single family homes and portfolios of single family homes and then lease-to-own the properties whereby the lessees will eventually own the home if they so choose. Once the tenants fulfill their obligations under the contract, we will deliver the deed to the lessees. We will actively pursue the acquisition of these types of homes through the purchase of bank REOs, portfolios and other methods of acquisition. On December 21, 2015, we completed the agreement to acquire all of the outstanding shares of Brightlane Homes, Inc. which through its wholly owned subsidiary acquired a 99.9% limited partner interest in Brightlane RECA LP which is the beneficiary of the Brightlane RECA Trust which owns a portfolio of assets here in referred to as the Brightlane RECA portfolio. The Brightlane RECA portfolio consists of approximately 350 income-producing owner-financed and purchase money notes related to 350 single-family homes. The underlying homes are geographically dispersed across the Great Lakes, Upper Midwest, Ohio Valley, Midwest and Southeast regions of the U.S. and are held in a statutory trust known as Brightlane RECA Trust for which Brightlane RECA LP is the sole beneficiary. The largest concentrations are in the Southeast, particularly in South Carolina and North Carolina. In addition to these income-producing owner-financed and purchase money notes, there are additional REO properties in the portfolio. Brightlane # 1 LLC, a wholly owned single member limited liability company is a subsidiary of Brightlane Homes, Inc., and owns the 99.99% limited partner interest in the Brightlane RECA LP. The General Partner, National Asset Advisors LLC (NAA), owns 0.01% of the Brightlane RECA LP. (See note 4) </t>
  </si>
  <si>
    <t>Note 2 - Going Concern</t>
  </si>
  <si>
    <t xml:space="preserve">NOTE 2  GOING CONCERN The accompanying financial statements have been prepared on a going concern basis, which contemplates the realization of assets and the satisfaction of liabilities in the normal course of business. The Company has not generated any revenues since inception and sustained a net loss of $(1,278,788) for the period from inception to December 31, 2015. These factors, among others, raise substantial doubt about the ability of the Company to continue as a going concern for a reasonable period of time. The Companys continuation as a going concern is dependent upon, among other things, its ability to generate revenues and its ability to obtain capital from third parties. No assurance can be given that the Company will be successful in these efforts. The financial statements do not include any adjustments relating to the recoverability and classification of recorded asset amounts or the amounts and classification of liabilities that might be necessary should the Company be unable to continue as a going concern. </t>
  </si>
  <si>
    <t>Note 3 - Summary of Significant Accounting Policies</t>
  </si>
  <si>
    <t>NOTE 3  SUMMARY OF SIGNIFICANT ACCOUNTING POLICIES Basis of Presentation The Financial Statements and related disclosures have been prepared pursuant to the rules and regulations of the SEC. The Financial Statements have been prepared using the accrual basis of accounting and accounting principles generally accepted in the United States of America (GAAP accounting). The Company has adopted a December 31 fiscal year end.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ash and Cash Equivalents The Company accounts for cash and cash equivalents under FASB ASC 305,  Cash and Cash Equivalents Cash Flows Reporting The Company follows ASC 230, Statement of Cash Flows, Commitments and Contingencies The Company follows ASC 450-20 , Loss Contingencies Comprehensive Income The Company has established standards for reporting and display of comprehensive income, its components and accumulated balances. When applicable, the Company would disclose this information on its Statement of Stockholders Deficit. Deferred Income Taxes and Valuation Allowance The Company accounts for income taxes under ASC 740 Income Taxes Earnings (Loss) Per Share The Company computes basic and diluted earnings per share amounts in accordance with ASC Topic 260,  Earnings per Share Financial Instruments The Companys balance sheet includes certain financial instruments: primarily accounts payable, accruals and debt obligations. The carrying amounts of current assets and current liabilities approximate their fair value because of the relatively short period of time between the origination of these instruments and their expected realization. ASC 820, 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December 31, 2015. The respective carrying value of certain on-balance-sheet financial instruments approximated their fair values due to the short-term nature of these instruments. The Company does not have any assets or liabilities measured at fair value on a recurring basis. Investments in non-consolidated subsidiaries Investments in non-consolidated entities are accounted for using the equity method or cost basis depending upon the level of ownership and/or the Company's ability to exercise significant influence over the operating and financial policies of the investee. When the equity method is used, investments are recorded at original cost and adjusted periodically to recognize the Company's proportionate share of the investees' net income or losses after the date of investment. When net losses from an investment accounted for under the equity method exceed its carrying amount, the investment balance is reduced to zero and additional losses are not provided for. The Company resumes accounting for the investment under the equity method if the entity subsequently reports net income and the Company's share of that net income exceeds the share of net losses not recognized during the period the equity method was suspended. Investments are written down only when there is clear evidence that a decline in value that is other than temporary has occurred. Long-lived Assets Long-lived assets such as property, equipment and identifiable intangibles are reviewed for impairment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the Company estimates fair value using the expected future cash flows discounted at a rate commensurate with the risk associated with the recovery of the assets. We did not recognize any impairment losses for any periods presented. Property, Plant, and Equipment The Company follows ASC 360, Property, Plant, and Equipment, Related Parties The Company follows ASC 850, Related Party Disclosures, Restricted Stock The Company issues restricted stock to consultants for various services. Cost for these transactions are measured at the fair value of the consideration received or the fair value of the equity instruments issued, whichever is measurable more reliably measurable. The value of the common stock is measured at the earlier of (i) the date at which a firm commitment for performance by the counterparty to earn the equity instruments is reached or (ii) the date at which the counterparty's performance is complete. Stock-Based Compensation FASB ASC 718 Compensation  Stock Compensation, The Company accounts for stock-based compensation issued to non-employees and consultants in accordance with the provisions of FASB ASC 505-50  Equity  Based Payments to Non-Employees Recently Issued Accounting Pronouncements 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 In June 2014, the FASB issued ASU 2014-10,  Development Stage Entities (Topic 915): Elimination of Certain Financial Reporting Requirements, Including an Amendment to Variable Interest Entities Guidance in Topic 810, Consolidation</t>
  </si>
  <si>
    <t>Note 4 - Investment in Non-consolidated Subsidiary</t>
  </si>
  <si>
    <t>NOTE 4  INVESTMENT IN NON-CONSOLIDATED SUBSIDIARY On December 21, 2015, we completed an agreement to acquire all of the outstanding shares of Brightlane Homes, Inc. which through its wholly owned subsidiary had previously acquired a 99.9% limited partner interest in Brightlane RECA LP which is the beneficiary of the Brightlane RECA Trust which owns a portfolio of assets here in referred to as the Brightlane RECA portfolio. The Brightlane RECA portfolio consists of approximately 350 income-producing owner-financed and purchase money notes related to 350 single-family homes and real estate properties owned. The Company is accounting for its investment under the equity method of accounting due to the Company not maintaining control of Brightlane RECA, LP, which full control remains with the general partner, but having significant influence through its 99.99% limited partner interest. The consideration for the acquisition was 12,000,000 shares of common stock. The cost of the acquisition was determined according to ASC 845 Nonmonetary Transactions, whereby the cost of a nonmonetary asset acquired in exchange for another nonmonetary assets is the fair value of the asset surrendered or received, whichever is more clearly evident. The Company has determined that due to the inactive trading market of its common stock surrendered, the fair value of the assets received were more clearly evident. The transaction was valued at the underlying value of the assets in the Brightlane RECA portfolio, net of the associated debt. The Company determined the value to be the fair value of the unpaid principal balance of the individual purchase money notes and the fair value of the real estate owned, net of an underlying defined debt (which is defined in the original contribution agreement). The fair value of the purchase money notes and real estate owned was $8,885,152 and the balance of the defined debt was $5,799,631 (resulting in a net value of $3,085,521) at the acquisition date of December 21, 2015. According to the limited partner agreement, the general partner will recognize all income and receive all net cash flow from the Brightlane portfolio. Upon the company investing additional capital into Brightlane RECA LP, which will be used to pay the defined debt, the general partner will transfer 90% of its general partner interest to the Company.</t>
  </si>
  <si>
    <t>Note 5 - Property, Plant, and Equipment</t>
  </si>
  <si>
    <t>NOTE 5  PROPERTY, PLANT, AND EQUIPMENT Capitalized property and equipment, net of accumulated depreciation, consisted of the following as of December 31, 2015 and 2014: December 31, 2015 December 31, 2014 Office Equipment $ 2,906 $ 2,906 Less: Accumulated Depreciation (2,723) (2,239) Property, Plant, and Equipment, Net $ 183 $ 667 Property and equipment are depreciated using the straight-line method. Depreciation expense was $484 and $969 for the years ended December 31, 2015 and 2014, respectively.</t>
  </si>
  <si>
    <t>Note 6 - Notes Payable</t>
  </si>
  <si>
    <t>NOTE 6  NOTES PAYABLE On September 30, 2015 the Company borrowed $60,723 from a third party. The note bears interest at 8% and is payable on demand. Interest is paid quarterly. The note is convertible into common stock of the Company at $0.50 per share. Interest expense incurred during the year ended December 31, 2015 was $1,214.</t>
  </si>
  <si>
    <t>Note 7 - Related Party Transactions</t>
  </si>
  <si>
    <t>NOTE 7  RELATED PARTY TRANSACTIONS On December 9, 2015, we entered into a subscription agreement to sell one unit consisting of a $250,000 promissory note, one share of Series A Preferred Voting Stock and one share of Series B Preferred Voting Stock to an accredited investor in exchange for $250,000 and the investors agreement to utilize its best efforts to cause a capital injection of up to $3,000,000.00 into the Company on or before January 1, 2017. The promissory note carries an interest rate of 6% per annum with a maturity date of December 9, 2018. The lender may convert into shares of our common stock after one year, at $0.50 per share. In addition, the lender has the option of accruing interest or receiving interest only payment annually. Interest expense for this note for the year ended December 31, 2015 was $904. Mr. Craig Russell sat on the board of directors and also served as the Companys Chief Executive Officer, until his resignation on December 1, 2014. His employment agreement with the Company stipulated monthly compensation of $6,500. There was no compensation paid or accrued on this employment agreement for the year ended December 31, 2014. On December 15, 2014, Mr. Russell waived in full, $81,780, representing accrued compensation and which was recorded as additional paid in capital.</t>
  </si>
  <si>
    <t>Note 8- Shareholders' Equity</t>
  </si>
  <si>
    <t xml:space="preserve">NOTE 8 SHAREHOLDERS EQUITY Common Stock On December 21, 2015, the Company issued 12,000,000 shares of common stock for the acquisition of Brightlane Homes, Inc. On March 24, 2014, 625,000 shares of restricted common stock were issued, eliminating the corresponding reduction in equity of $125,000 classified as stock payable. Also on March 14, 2014 an additional 175,000 restricted common shares were issued in exchange for proceeds of $35,000. Preferred Stock Currently we have two types of Preferred Stock: (1) Series A Preferred Voting Stock, and (2) Series B Preferred Voting Stock. There is one (1) share of Series A Preferred Voting Stock, and one (1) share of Series B Preferred Voting Stock issued and outstanding as of the date of this report. The series designations of rights and preferences are synopsized below. Series A Preferred Voting Stock. Series B Preferred Voting Stock The original holder, Brightlane Acquisition Corp, of the Series A Preferred Voting Stock and Series B Preferred Voting Stock have commitments to the Company to include a loan to the Company on a convertible promissory note dated December 9, 2015 in the amount of $250,000 and to facilitate on a best efforts basis the injection of additional monies to be utilized by the Company in an amount of not less than $3 million prior to January 1, 2017, and the Series A Preferred Voting Stock share be automatically cancelled under the following provisions: (i) Upon conversion of the $250,000 convertible promissory note dated December 9, 2015. (ii) Upon repayment of the $250,000 convertible promissory note dated December 9, 2015. (iii) If the Company is not in receipt of a capital injection of $3 million provided by or facilitated by the holder, or its assignee, of the Series A Preferred Voting Stock or the Series B Preferred Voting Stock on or before January 1, 2017. Warrants issued in connection with sale of common shares On July 14, 2015, the Companys Board of Directors, not subject to stockholder approval, approved the Amendment and Restatement of Outstanding Warrants. The amendments extended the expiry date for a period of one year and added a provision for cashless exercise. The following table shows the Company's warrants that have been amended and remain outstanding: Issue Date Expiration Date Number of Warrant Remaining Life (in Years) Amended and restated warrant certificate No. 1103 9/4/2012 9/3/2016 750,000 0.68 Amended and restated warrant certificate No. 1104 12/3/2012 12/2/2016 225,000 0.92 Amended and restated warrant certificate No. 1006 5/13/2013 5/12/2017 175,000 1.36 Amended and restated warrant certificate No. 1006 5/14/2013 5/13/2017 225,000 1.37 Amended and restated warrant certificate No. 1006 7/25/2013 7/24/2017 225,000 1.56 Amended and restated warrant certificate No. 1105 1/9/2014 1/8/2018 175,000 2.02 1,775,000 As of December 31, 2015, the Company had issued 1,775,000 warrants that are exercisable at $1.25 per warrant for one share of common stock and remain outstanding, with an average remaining life of 1.32 years. The Holder of any warrant may not exercise any portion of the Warrant if such exercise will cause it to own more than 4.99 percent of the Companys issued and outstanding common stock. Summary of warrant activities The following table summarizes information concerning outstanding and exercisable warrants as of December 31, 2015: Warrants Outstanding Warrants Exercisable Range of exercise prices Number outstanding Average remaining life (in years) Exercise price Number outstanding Average remaining life (in years) Weighted average exercise price $1.25 1,775,000 1.32 $1.25 1,775,000 1.32 $1.25 </t>
  </si>
  <si>
    <t>Note 9 - Income Taxes</t>
  </si>
  <si>
    <t>NOTE 9  INCOME TAXES The components of deferred tax assets consist of: December 31, 2015 December 31, 2014 Deferred tax asset, generated from net operating loss at statutory rates 10,000 431,000 Valuation allowance (10,000) (431,000) Total 0 0 The reconciliation of the effective income tax rate to the federal statutory rate is as follows: December 31, 2015 December 31, 2014 US Federal statutory rate (35%) (35%) State income tax, net of federal benefit (5%) (5%) Write-off of NOL's 19% 0 Change in valuation allowance 21% 40% 0% 0 Due to the changes in ownership of the Company in connection with certain transactions, approximately $25,000 of net operating loss carryforwards (computed in accordance in with IRS section 382) are available to reduce future taxable income. These NOLs begin to expire in 2036.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all of the deferred tax assets for every period because it is more likely than not that all of the deferred tax assets will not be realized. The decrease in the valuation allowance for the years December 31, 2015 was approximately $425,000 The Company files U.S. federal and several state tax returns that are subject to audit by tax authorities beginning with the year ended December 31, 2012.The Companys policy is to classify assessments, if any, for tax and related interest and penalties as tax expense.</t>
  </si>
  <si>
    <t>Note 10 - Employment Agreements</t>
  </si>
  <si>
    <t>NOTE 10  EMPLOYMENT AGREEMENTS On June 24, 2011 the Company appointed Mr. Craig Russell to its board of directors. Until December 1, 2014, Mr. Russell also served as the Companys Chief Executive Officer and had an employment agreement with the Company that required monthly compensation of $6,500. Total compensation paid on this employment agreement was $0 for the year ended December 31, 2014. On December 15, 2014, Mr. Russell agreed to waive all accrued compensation, which was recorded as additional paid in capital for year ended December 31, 2014.</t>
  </si>
  <si>
    <t>Note 11 - Subsequent Events</t>
  </si>
  <si>
    <t>NOTE 11  SUBSEQUENT EVENTS Management has evaluated subsequent events through the date the financial statements were issued. Based on our evaluation the below listed events/transactions occurred and require adjustment or disclosure. Based on our evaluation, there are no events or transactions that have occurred that require adjustments to or disclosure in the financial statements.</t>
  </si>
  <si>
    <t>Note 3 - Summary of Significant Accounting Policies: Basis of Presentation (Policies)</t>
  </si>
  <si>
    <t>Policies</t>
  </si>
  <si>
    <t>Basis of Presentation</t>
  </si>
  <si>
    <t>Basis of Presentation The Financial Statements and related disclosures have been prepared pursuant to the rules and regulations of the SEC. The Financial Statements have been prepared using the accrual basis of accounting and accounting principles generally accepted in the United States of America (GAAP accounting). The Company has adopted a December 31 fiscal year end.</t>
  </si>
  <si>
    <t>Note 3 - Summary of Significant Accounting Policies: Use of Estimates (Policies)</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Note 3 - Summary of Significant Accounting Policies: Cash and Cash Equivalents (Policies)</t>
  </si>
  <si>
    <t>Cash and Cash Equivalents</t>
  </si>
  <si>
    <t>Cash and Cash Equivalents The Company accounts for cash and cash equivalents under FASB ASC 305,  Cash and Cash Equivalents</t>
  </si>
  <si>
    <t>Note 3 - Summary of Significant Accounting Policies: Cash Flows Reporting (Policies)</t>
  </si>
  <si>
    <t>Cash Flows Reporting</t>
  </si>
  <si>
    <t>Cash Flows Reporting The Company follows ASC 230, Statement of Cash Flows,</t>
  </si>
  <si>
    <t>Note 3 - Summary of Significant Accounting Policies: Commitments and Contingencies (Policies)</t>
  </si>
  <si>
    <t>Commitments and Contingencies</t>
  </si>
  <si>
    <t>Commitments and Contingencies The Company follows ASC 450-20 , Loss Contingencies</t>
  </si>
  <si>
    <t>Note 3 - Summary of Significant Accounting Policies: Comprehensive Income (Policies)</t>
  </si>
  <si>
    <t>Comprehensive Income</t>
  </si>
  <si>
    <t>Comprehensive Income The Company has established standards for reporting and display of comprehensive income, its components and accumulated balances. When applicable, the Company would disclose this information on its Statement of Stockholders Deficit.</t>
  </si>
  <si>
    <t>Note 3 - Summary of Significant Accounting Policies: Deferred Income Taxes and Valuation Allowance (Policies)</t>
  </si>
  <si>
    <t>Deferred Income Taxes and Valuation Allowance</t>
  </si>
  <si>
    <t>Deferred Income Taxes and Valuation Allowance The Company accounts for income taxes under ASC 740 Income Taxes</t>
  </si>
  <si>
    <t>Note 3 - Summary of Significant Accounting Policies: Earnings (loss) Per Share (Policies)</t>
  </si>
  <si>
    <t>Earnings (loss) Per Share</t>
  </si>
  <si>
    <t>Earnings (Loss) Per Share The Company computes basic and diluted earnings per share amounts in accordance with ASC Topic 260,  Earnings per Share</t>
  </si>
  <si>
    <t>Note 3 - Summary of Significant Accounting Policies: Financial Instruments (Policies)</t>
  </si>
  <si>
    <t>Financial Instruments</t>
  </si>
  <si>
    <t xml:space="preserve">Financial Instruments The Companys balance sheet includes certain financial instruments: primarily accounts payable, accruals and debt obligations. The carrying amounts of current assets and current liabilities approximate their fair value because of the relatively short period of time between the origination of these instruments and their expected realization. ASC 820, 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December 31, 2015. The respective carrying value of certain on-balance-sheet financial instruments approximated their fair values due to the short-term nature of these instruments. The Company does not have any assets or liabilities measured at fair value on a recurring basis. </t>
  </si>
  <si>
    <t>Note 3 - Summary of Significant Accounting Policies: Investments in Non-consolidated Subsidiaries (Policies)</t>
  </si>
  <si>
    <t>Investments in Non-consolidated Subsidiaries</t>
  </si>
  <si>
    <t>Investments in non-consolidated subsidiaries Investments in non-consolidated entities are accounted for using the equity method or cost basis depending upon the level of ownership and/or the Company's ability to exercise significant influence over the operating and financial policies of the investee. When the equity method is used, investments are recorded at original cost and adjusted periodically to recognize the Company's proportionate share of the investees' net income or losses after the date of investment. When net losses from an investment accounted for under the equity method exceed its carrying amount, the investment balance is reduced to zero and additional losses are not provided for. The Company resumes accounting for the investment under the equity method if the entity subsequently reports net income and the Company's share of that net income exceeds the share of net losses not recognized during the period the equity method was suspended. Investments are written down only when there is clear evidence that a decline in value that is other than temporary has occurred.</t>
  </si>
  <si>
    <t>Note 3 - Summary of Significant Accounting Policies: Long-lived Assets (Policies)</t>
  </si>
  <si>
    <t>Long-lived Assets</t>
  </si>
  <si>
    <t>Long-lived Assets Long-lived assets such as property, equipment and identifiable intangibles are reviewed for impairment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the Company estimates fair value using the expected future cash flows discounted at a rate commensurate with the risk associated with the recovery of the assets. We did not recognize any impairment losses for any periods presented.</t>
  </si>
  <si>
    <t>Note 3 - Summary of Significant Accounting Policies: Property, Plant, and Equipment (Policies)</t>
  </si>
  <si>
    <t>Property, Plant, and Equipment</t>
  </si>
  <si>
    <t>Property, Plant, and Equipment The Company follows ASC 360, Property, Plant, and Equipment,</t>
  </si>
  <si>
    <t>Note 3 - Summary of Significant Accounting Policies: Related Parties (Policies)</t>
  </si>
  <si>
    <t>Related Parties</t>
  </si>
  <si>
    <t xml:space="preserve">Related Parties The Company follows ASC 850, Related Party Disclosures, </t>
  </si>
  <si>
    <t>Note 3 - Summary of Significant Accounting Policies: Restricted Stock (Policies)</t>
  </si>
  <si>
    <t>Restricted Stock</t>
  </si>
  <si>
    <t xml:space="preserve">Restricted Stock The Company issues restricted stock to consultants for various services. Cost for these transactions are measured at the fair value of the consideration received or the fair value of the equity instruments issued, whichever is measurable more reliably measurable. The value of the common stock is measured at the earlier of (i) the date at which a firm commitment for performance by the counterparty to earn the equity instruments is reached or (ii) the date at which the counterparty's performance is complete. </t>
  </si>
  <si>
    <t>Note 3 - Summary of Significant Accounting Policies: Stock-based Compensation (Policies)</t>
  </si>
  <si>
    <t>Stock-based Compensation</t>
  </si>
  <si>
    <t>Stock-Based Compensation FASB ASC 718 Compensation  Stock Compensation, The Company accounts for stock-based compensation issued to non-employees and consultants in accordance with the provisions of FASB ASC 505-50  Equity  Based Payments to Non-Employees</t>
  </si>
  <si>
    <t>Note 3 - Summary of Significant Accounting Policies: Recently Issued Accounting Pronouncements (Policies)</t>
  </si>
  <si>
    <t>Recently Issued Accounting Pronouncements</t>
  </si>
  <si>
    <t>Recently Issued Accounting Pronouncements 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 In June 2014, the FASB issued ASU 2014-10,  Development Stage Entities (Topic 915): Elimination of Certain Financial Reporting Requirements, Including an Amendment to Variable Interest Entities Guidance in Topic 810, Consolidation</t>
  </si>
  <si>
    <t>Note 5 - Property, Plant, and Equipment: Schedule of property, plant and equipment (Tables)</t>
  </si>
  <si>
    <t>Tables/Schedules</t>
  </si>
  <si>
    <t>Schedule of property, plant and equipment</t>
  </si>
  <si>
    <t xml:space="preserve"> December 31, 2015 December 31, 2014 Office Equipment $ 2,906 $ 2,906 Less: Accumulated Depreciation (2,723) (2,239) Property, Plant, and Equipment, Net $ 183 $ 667 </t>
  </si>
  <si>
    <t>Note 8- Shareholders' Equity: Schedule of amended warrants outstanding (Tables)</t>
  </si>
  <si>
    <t>Schedule of amended warrants outstanding</t>
  </si>
  <si>
    <t xml:space="preserve"> Issue Date Expiration Date Number of Warrant Remaining Life (in Years) Amended and restated warrant certificate No. 1103 9/4/2012 9/3/2016 750,000 0.68 Amended and restated warrant certificate No. 1104 12/3/2012 12/2/2016 225,000 0.92 Amended and restated warrant certificate No. 1006 5/13/2013 5/12/2017 175,000 1.36 Amended and restated warrant certificate No. 1006 5/14/2013 5/13/2017 225,000 1.37 Amended and restated warrant certificate No. 1006 7/25/2013 7/24/2017 225,000 1.56 Amended and restated warrant certificate No. 1105 1/9/2014 1/8/2018 175,000 2.02 1,775,000 </t>
  </si>
  <si>
    <t>Note 8- Shareholders' Equity: Schedule of warrant activities (Tables)</t>
  </si>
  <si>
    <t>Schedule of warrant activities</t>
  </si>
  <si>
    <t xml:space="preserve"> Warrants Outstanding Warrants Exercisable Range of exercise prices Number outstanding Average remaining life (in years) Exercise price Number outstanding Average remaining life (in years) Weighted average exercise price $1.25 1,775,000 1.32 $1.25 1,775,000 1.32 $1.25</t>
  </si>
  <si>
    <t>Note 9 - Income Taxes: Schedule of Components of Income Tax Expense (Benefit) (Tables)</t>
  </si>
  <si>
    <t>Schedule of Components of Income Tax Expense (Benefit)</t>
  </si>
  <si>
    <t xml:space="preserve"> December 31, 2015 December 31, 2014 Deferred tax asset, generated from net operating loss at statutory rates 10,000 431,000 Valuation allowance (10,000) (431,000) Total 0 0 </t>
  </si>
  <si>
    <t>Note 9 - Income Taxes: Schedule of Effective Income Tax Rate Reconciliation (Tables)</t>
  </si>
  <si>
    <t>Schedule of Effective Income Tax Rate Reconciliation</t>
  </si>
  <si>
    <t xml:space="preserve"> December 31, 2015 December 31, 2014 US Federal statutory rate (35%) (35%) State income tax, net of federal benefit (5%) (5%) Write-off of NOL's 19% 0 Change in valuation allowance 21% 40% 0% 0</t>
  </si>
  <si>
    <t>Note 2 - Going Concern (Details) - USD ($)</t>
  </si>
  <si>
    <t>Details</t>
  </si>
  <si>
    <t>Note 4 - Investment in Non-consolidated Subsidiary (Details) - USD ($)</t>
  </si>
  <si>
    <t>Dec. 21, 2015</t>
  </si>
  <si>
    <t>Mar. 24, 2014</t>
  </si>
  <si>
    <t>Mar. 14, 2014</t>
  </si>
  <si>
    <t>Long-term Debt, Fair Value</t>
  </si>
  <si>
    <t>Note 5 - Property, Plant, and Equipment: Schedule of property, plant and equipment (Details) - USD ($)</t>
  </si>
  <si>
    <t>Property, Plant and Equipment, Gross</t>
  </si>
  <si>
    <t>Property, Plant and Equipment, Other, Accumulated Depreciation</t>
  </si>
  <si>
    <t>Property, Plant and Equipment, Net</t>
  </si>
  <si>
    <t>Note 5 - Property, Plant, and Equipment (Details) - USD ($)</t>
  </si>
  <si>
    <t>Depreciation expense</t>
  </si>
  <si>
    <t>Note 6 - Notes Payable (Details) - USD ($)</t>
  </si>
  <si>
    <t>Sep. 30, 2015</t>
  </si>
  <si>
    <t>Proceeds received from demand note payable</t>
  </si>
  <si>
    <t>Interest rate on demand note payable</t>
  </si>
  <si>
    <t>8.00%</t>
  </si>
  <si>
    <t>Conversion price on demand note payable</t>
  </si>
  <si>
    <t>Interest expense incurred on demand note payable</t>
  </si>
  <si>
    <t>Note 7 - Related Party Transactions (Details) - USD ($)</t>
  </si>
  <si>
    <t>Dec. 09, 2015</t>
  </si>
  <si>
    <t>Value of promissory note sold</t>
  </si>
  <si>
    <t>Interest rate of promissory note sold</t>
  </si>
  <si>
    <t>6.00%</t>
  </si>
  <si>
    <t>Interest expense of promissory note sold</t>
  </si>
  <si>
    <t>Note 8- Shareholders' Equity (Details) - USD ($)</t>
  </si>
  <si>
    <t>Value of shares issued</t>
  </si>
  <si>
    <t>Warrants issued</t>
  </si>
  <si>
    <t>Exercise price of warrants issued</t>
  </si>
  <si>
    <t>Note 9 - Income Taxes: Schedule of Components of Income Tax Expense (Benefit) (Details) - USD ($)</t>
  </si>
  <si>
    <t>Deferred Tax Assets, Gross</t>
  </si>
  <si>
    <t>Deferred Tax Assets, Valuation Allowance</t>
  </si>
  <si>
    <t>Deferred Tax Assets, Net of Valuation Allowance</t>
  </si>
  <si>
    <t>Note 10 - Employment Agreements (Details)</t>
  </si>
  <si>
    <t>Dec. 31, 2014USD ($)</t>
  </si>
  <si>
    <t>Total compensation paid on Craig Russell employment agreement</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4" r="B7" t="s">
        <v>13</v>
      </c>
    </row>
    <row spans="1:4" r="8">
      <c s="4" r="A8" t="s">
        <v>14</v>
      </c>
      <c s="4" r="B8" t="s">
        <v>15</v>
      </c>
    </row>
    <row spans="1:4" r="9">
      <c s="4" r="A9" t="s">
        <v>16</v>
      </c>
      <c s="6" r="B9" t="n">
        <v>1425289</v>
      </c>
    </row>
    <row spans="1:4" r="10">
      <c s="4" r="A10" t="s">
        <v>17</v>
      </c>
      <c s="4" r="B10" t="s">
        <v>18</v>
      </c>
    </row>
    <row spans="1:4" r="11">
      <c s="4" r="A11" t="s">
        <v>19</v>
      </c>
      <c s="6" r="C11" t="n">
        <v>18923005</v>
      </c>
    </row>
    <row spans="1:4" r="12">
      <c s="4" r="A12" t="s">
        <v>20</v>
      </c>
      <c s="7" r="D12" t="n">
        <v>535000</v>
      </c>
    </row>
    <row spans="1:4" r="13">
      <c s="4" r="A13" t="s">
        <v>21</v>
      </c>
      <c s="4" r="B13" t="s">
        <v>22</v>
      </c>
    </row>
    <row spans="1:4" r="14">
      <c s="4" r="A14" t="s">
        <v>23</v>
      </c>
      <c s="4" r="B14" t="s">
        <v>24</v>
      </c>
    </row>
    <row spans="1:4" r="15">
      <c s="4" r="A15" t="s">
        <v>25</v>
      </c>
      <c s="4" r="B15" t="s">
        <v>24</v>
      </c>
    </row>
    <row spans="1:4" r="16">
      <c s="4" r="A16" t="s">
        <v>26</v>
      </c>
      <c s="4" r="B16" t="s">
        <v>27</v>
      </c>
    </row>
    <row spans="1:4" r="17">
      <c s="4" r="A17" t="s">
        <v>28</v>
      </c>
      <c s="6" r="B17" t="n">
        <v>2015</v>
      </c>
    </row>
    <row spans="1:4" r="18">
      <c s="4" r="A18" t="s">
        <v>29</v>
      </c>
      <c s="4" r="B18"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36</v>
      </c>
      <c s="2" r="B1" t="s">
        <v>1</v>
      </c>
    </row>
    <row spans="1:2" r="2">
      <c s="2" r="B2" t="s">
        <v>2</v>
      </c>
    </row>
    <row spans="1:2" r="3">
      <c s="3" r="A3" t="s">
        <v>130</v>
      </c>
    </row>
    <row spans="1:2" r="4">
      <c s="4" r="A4" t="s">
        <v>136</v>
      </c>
      <c s="4" r="B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38</v>
      </c>
      <c s="2" r="B1" t="s">
        <v>1</v>
      </c>
    </row>
    <row spans="1:2" r="2">
      <c s="2" r="B2" t="s">
        <v>2</v>
      </c>
    </row>
    <row spans="1:2" r="3">
      <c s="3" r="A3" t="s">
        <v>130</v>
      </c>
    </row>
    <row spans="1:2" r="4">
      <c s="4" r="A4" t="s">
        <v>138</v>
      </c>
      <c s="4" r="B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40</v>
      </c>
      <c s="2" r="B1" t="s">
        <v>1</v>
      </c>
    </row>
    <row spans="1:2" r="2">
      <c s="2" r="B2" t="s">
        <v>2</v>
      </c>
    </row>
    <row spans="1:2" r="3">
      <c s="3" r="A3" t="s">
        <v>130</v>
      </c>
    </row>
    <row spans="1:2" r="4">
      <c s="4" r="A4" t="s">
        <v>140</v>
      </c>
      <c s="4" r="B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42</v>
      </c>
      <c s="2" r="B1" t="s">
        <v>1</v>
      </c>
    </row>
    <row spans="1:2" r="2">
      <c s="2" r="B2" t="s">
        <v>2</v>
      </c>
    </row>
    <row spans="1:2" r="3">
      <c s="3" r="A3" t="s">
        <v>130</v>
      </c>
    </row>
    <row spans="1:2" r="4">
      <c s="4" r="A4" t="s">
        <v>142</v>
      </c>
      <c s="4" r="B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44</v>
      </c>
      <c s="2" r="B1" t="s">
        <v>1</v>
      </c>
    </row>
    <row spans="1:2" r="2">
      <c s="2" r="B2" t="s">
        <v>2</v>
      </c>
    </row>
    <row spans="1:2" r="3">
      <c s="3" r="A3" t="s">
        <v>130</v>
      </c>
    </row>
    <row spans="1:2" r="4">
      <c s="4" r="A4" t="s">
        <v>144</v>
      </c>
      <c s="4" r="B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146</v>
      </c>
      <c s="2" r="B1" t="s">
        <v>1</v>
      </c>
    </row>
    <row spans="1:2" r="2">
      <c s="2" r="B2" t="s">
        <v>2</v>
      </c>
    </row>
    <row spans="1:2" r="3">
      <c s="3" r="A3" t="s">
        <v>130</v>
      </c>
    </row>
    <row spans="1:2" r="4">
      <c s="4" r="A4" t="s">
        <v>146</v>
      </c>
      <c s="4" r="B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48</v>
      </c>
      <c s="2" r="B1" t="s">
        <v>1</v>
      </c>
    </row>
    <row spans="1:2" r="2">
      <c s="2" r="B2" t="s">
        <v>2</v>
      </c>
    </row>
    <row spans="1:2" r="3">
      <c s="3" r="A3" t="s">
        <v>130</v>
      </c>
    </row>
    <row spans="1:2" r="4">
      <c s="4" r="A4" t="s">
        <v>148</v>
      </c>
      <c s="4" r="B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150</v>
      </c>
      <c s="2" r="B1" t="s">
        <v>1</v>
      </c>
    </row>
    <row spans="1:2" r="2">
      <c s="2" r="B2" t="s">
        <v>2</v>
      </c>
    </row>
    <row spans="1:2" r="3">
      <c s="3" r="A3" t="s">
        <v>130</v>
      </c>
    </row>
    <row spans="1:2" r="4">
      <c s="4" r="A4" t="s">
        <v>150</v>
      </c>
      <c s="4" r="B4" t="s">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52</v>
      </c>
      <c s="2" r="B1" t="s">
        <v>1</v>
      </c>
    </row>
    <row spans="1:2" r="2">
      <c s="2" r="B2" t="s">
        <v>2</v>
      </c>
    </row>
    <row spans="1:2" r="3">
      <c s="3" r="A3" t="s">
        <v>153</v>
      </c>
    </row>
    <row spans="1:2" r="4">
      <c s="4" r="A4" t="s">
        <v>154</v>
      </c>
      <c s="4" r="B4" t="s">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56</v>
      </c>
      <c s="2" r="B1" t="s">
        <v>1</v>
      </c>
    </row>
    <row spans="1:2" r="2">
      <c s="2" r="B2" t="s">
        <v>2</v>
      </c>
    </row>
    <row spans="1:2" r="3">
      <c s="3" r="A3" t="s">
        <v>153</v>
      </c>
    </row>
    <row spans="1:2" r="4">
      <c s="4" r="A4" t="s">
        <v>157</v>
      </c>
      <c s="4" r="B4" t="s">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v>
      </c>
      <c s="2" r="B1" t="s">
        <v>2</v>
      </c>
      <c s="2" r="C1" t="s">
        <v>32</v>
      </c>
    </row>
    <row spans="1:3" r="2">
      <c s="3" r="A2" t="s">
        <v>33</v>
      </c>
    </row>
    <row spans="1:3" r="3">
      <c s="4" r="A3" t="s">
        <v>34</v>
      </c>
      <c s="7" r="B3" t="n">
        <v>215881</v>
      </c>
      <c s="7" r="C3" t="n">
        <v>0</v>
      </c>
    </row>
    <row spans="1:3" r="4">
      <c s="4" r="A4" t="s">
        <v>35</v>
      </c>
      <c s="6" r="B4" t="n">
        <v>215881</v>
      </c>
      <c s="6" r="C4" t="n">
        <v>0</v>
      </c>
    </row>
    <row spans="1:3" r="5">
      <c s="4" r="A5" t="s">
        <v>36</v>
      </c>
      <c s="6" r="B5" t="n">
        <v>3085521</v>
      </c>
      <c s="6" r="C5" t="n">
        <v>0</v>
      </c>
    </row>
    <row spans="1:3" r="6">
      <c s="4" r="A6" t="s">
        <v>37</v>
      </c>
      <c s="6" r="B6" t="n">
        <v>183</v>
      </c>
      <c s="6" r="C6" t="n">
        <v>667</v>
      </c>
    </row>
    <row spans="1:3" r="7">
      <c s="4" r="A7" t="s">
        <v>38</v>
      </c>
      <c s="6" r="B7" t="n">
        <v>3301585</v>
      </c>
      <c s="6" r="C7" t="n">
        <v>667</v>
      </c>
    </row>
    <row spans="1:3" r="8">
      <c s="3" r="A8" t="s">
        <v>39</v>
      </c>
    </row>
    <row spans="1:3" r="9">
      <c s="4" r="A9" t="s">
        <v>40</v>
      </c>
      <c s="6" r="B9" t="n">
        <v>9518</v>
      </c>
      <c s="6" r="C9" t="n">
        <v>52657</v>
      </c>
    </row>
    <row spans="1:3" r="10">
      <c s="4" r="A10" t="s">
        <v>41</v>
      </c>
      <c s="6" r="B10" t="n">
        <v>15000</v>
      </c>
      <c s="6" r="C10" t="n">
        <v>22000</v>
      </c>
    </row>
    <row spans="1:3" r="11">
      <c s="4" r="A11" t="s">
        <v>42</v>
      </c>
      <c s="6" r="B11" t="n">
        <v>2118</v>
      </c>
      <c s="6" r="C11" t="n">
        <v>0</v>
      </c>
    </row>
    <row spans="1:3" r="12">
      <c s="4" r="A12" t="s">
        <v>43</v>
      </c>
      <c s="6" r="B12" t="n">
        <v>60723</v>
      </c>
      <c s="6" r="C12" t="n">
        <v>0</v>
      </c>
    </row>
    <row spans="1:3" r="13">
      <c s="4" r="A13" t="s">
        <v>44</v>
      </c>
      <c s="6" r="B13" t="n">
        <v>87359</v>
      </c>
      <c s="6" r="C13" t="n">
        <v>74657</v>
      </c>
    </row>
    <row spans="1:3" r="14">
      <c s="4" r="A14" t="s">
        <v>45</v>
      </c>
      <c s="6" r="B14" t="n">
        <v>250000</v>
      </c>
      <c s="6" r="C14" t="n">
        <v>0</v>
      </c>
    </row>
    <row spans="1:3" r="15">
      <c s="4" r="A15" t="s">
        <v>46</v>
      </c>
      <c s="6" r="B15" t="n">
        <v>337359</v>
      </c>
      <c s="6" r="C15" t="n">
        <v>74657</v>
      </c>
    </row>
    <row spans="1:3" r="16">
      <c s="3" r="A16" t="s">
        <v>47</v>
      </c>
    </row>
    <row spans="1:3" r="17">
      <c s="4" r="A17" t="s">
        <v>48</v>
      </c>
      <c s="6" r="B17" t="n">
        <v>0</v>
      </c>
      <c s="6" r="C17" t="n">
        <v>0</v>
      </c>
    </row>
    <row spans="1:3" r="18">
      <c s="4" r="A18" t="s">
        <v>49</v>
      </c>
      <c s="6" r="B18" t="n">
        <v>0</v>
      </c>
      <c s="6" r="C18" t="n">
        <v>0</v>
      </c>
    </row>
    <row spans="1:3" r="19">
      <c s="4" r="A19" t="s">
        <v>50</v>
      </c>
      <c s="6" r="B19" t="n">
        <v>18923</v>
      </c>
      <c s="6" r="C19" t="n">
        <v>6923</v>
      </c>
    </row>
    <row spans="1:3" r="20">
      <c s="4" r="A20" t="s">
        <v>51</v>
      </c>
      <c s="6" r="B20" t="n">
        <v>4224091</v>
      </c>
      <c s="6" r="C20" t="n">
        <v>1150570</v>
      </c>
    </row>
    <row spans="1:3" r="21">
      <c s="4" r="A21" t="s">
        <v>52</v>
      </c>
      <c s="6" r="B21" t="n">
        <v>-1278788</v>
      </c>
      <c s="6" r="C21" t="n">
        <v>-1231483</v>
      </c>
    </row>
    <row spans="1:3" r="22">
      <c s="4" r="A22" t="s">
        <v>53</v>
      </c>
      <c s="6" r="B22" t="n">
        <v>2964226</v>
      </c>
      <c s="6" r="C22" t="n">
        <v>-73990</v>
      </c>
    </row>
    <row spans="1:3" r="23">
      <c s="4" r="A23" t="s">
        <v>54</v>
      </c>
      <c s="7" r="B23" t="n">
        <v>3301585</v>
      </c>
      <c s="7" r="C23" t="n">
        <v>66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59</v>
      </c>
      <c s="2" r="B1" t="s">
        <v>1</v>
      </c>
    </row>
    <row spans="1:2" r="2">
      <c s="2" r="B2" t="s">
        <v>2</v>
      </c>
    </row>
    <row spans="1:2" r="3">
      <c s="3" r="A3" t="s">
        <v>153</v>
      </c>
    </row>
    <row spans="1:2" r="4">
      <c s="4" r="A4" t="s">
        <v>160</v>
      </c>
      <c s="4" r="B4" t="s">
        <v>1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77"/>
  </cols>
  <sheetData>
    <row spans="1:2" r="1">
      <c s="1" r="A1" t="s">
        <v>162</v>
      </c>
      <c s="2" r="B1" t="s">
        <v>1</v>
      </c>
    </row>
    <row spans="1:2" r="2">
      <c s="2" r="B2" t="s">
        <v>2</v>
      </c>
    </row>
    <row spans="1:2" r="3">
      <c s="3" r="A3" t="s">
        <v>153</v>
      </c>
    </row>
    <row spans="1:2" r="4">
      <c s="4" r="A4" t="s">
        <v>163</v>
      </c>
      <c s="4" r="B4" t="s">
        <v>1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5</v>
      </c>
      <c s="2" r="B1" t="s">
        <v>1</v>
      </c>
    </row>
    <row spans="1:2" r="2">
      <c s="2" r="B2" t="s">
        <v>2</v>
      </c>
    </row>
    <row spans="1:2" r="3">
      <c s="3" r="A3" t="s">
        <v>153</v>
      </c>
    </row>
    <row spans="1:2" r="4">
      <c s="4" r="A4" t="s">
        <v>166</v>
      </c>
      <c s="4" r="B4" t="s">
        <v>1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8</v>
      </c>
      <c s="2" r="B1" t="s">
        <v>1</v>
      </c>
    </row>
    <row spans="1:2" r="2">
      <c s="2" r="B2" t="s">
        <v>2</v>
      </c>
    </row>
    <row spans="1:2" r="3">
      <c s="3" r="A3" t="s">
        <v>153</v>
      </c>
    </row>
    <row spans="1:2" r="4">
      <c s="4" r="A4" t="s">
        <v>169</v>
      </c>
      <c s="4" r="B4" t="s">
        <v>1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1</v>
      </c>
      <c s="2" r="B1" t="s">
        <v>1</v>
      </c>
    </row>
    <row spans="1:2" r="2">
      <c s="2" r="B2" t="s">
        <v>2</v>
      </c>
    </row>
    <row spans="1:2" r="3">
      <c s="3" r="A3" t="s">
        <v>153</v>
      </c>
    </row>
    <row spans="1:2" r="4">
      <c s="4" r="A4" t="s">
        <v>172</v>
      </c>
      <c s="4" r="B4" t="s">
        <v>1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4</v>
      </c>
      <c s="2" r="B1" t="s">
        <v>1</v>
      </c>
    </row>
    <row spans="1:2" r="2">
      <c s="2" r="B2" t="s">
        <v>2</v>
      </c>
    </row>
    <row spans="1:2" r="3">
      <c s="3" r="A3" t="s">
        <v>153</v>
      </c>
    </row>
    <row spans="1:2" r="4">
      <c s="4" r="A4" t="s">
        <v>175</v>
      </c>
      <c s="4" r="B4" t="s">
        <v>1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7</v>
      </c>
      <c s="2" r="B1" t="s">
        <v>1</v>
      </c>
    </row>
    <row spans="1:2" r="2">
      <c s="2" r="B2" t="s">
        <v>2</v>
      </c>
    </row>
    <row spans="1:2" r="3">
      <c s="3" r="A3" t="s">
        <v>153</v>
      </c>
    </row>
    <row spans="1:2" r="4">
      <c s="4" r="A4" t="s">
        <v>178</v>
      </c>
      <c s="4" r="B4" t="s">
        <v>1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0</v>
      </c>
      <c s="2" r="B1" t="s">
        <v>1</v>
      </c>
    </row>
    <row spans="1:2" r="2">
      <c s="2" r="B2" t="s">
        <v>2</v>
      </c>
    </row>
    <row spans="1:2" r="3">
      <c s="3" r="A3" t="s">
        <v>153</v>
      </c>
    </row>
    <row spans="1:2" r="4">
      <c s="4" r="A4" t="s">
        <v>181</v>
      </c>
      <c s="4" r="B4" t="s">
        <v>1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3</v>
      </c>
      <c s="2" r="B1" t="s">
        <v>1</v>
      </c>
    </row>
    <row spans="1:2" r="2">
      <c s="2" r="B2" t="s">
        <v>2</v>
      </c>
    </row>
    <row spans="1:2" r="3">
      <c s="3" r="A3" t="s">
        <v>153</v>
      </c>
    </row>
    <row spans="1:2" r="4">
      <c s="4" r="A4" t="s">
        <v>184</v>
      </c>
      <c s="4" r="B4" t="s">
        <v>1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6</v>
      </c>
      <c s="2" r="B1" t="s">
        <v>1</v>
      </c>
    </row>
    <row spans="1:2" r="2">
      <c s="2" r="B2" t="s">
        <v>2</v>
      </c>
    </row>
    <row spans="1:2" r="3">
      <c s="3" r="A3" t="s">
        <v>153</v>
      </c>
    </row>
    <row spans="1:2" r="4">
      <c s="4" r="A4" t="s">
        <v>187</v>
      </c>
      <c s="4" r="B4" t="s">
        <v>1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s="1" r="A1" t="s">
        <v>55</v>
      </c>
      <c s="2" r="B1" t="s">
        <v>2</v>
      </c>
      <c s="2" r="C1" t="s">
        <v>32</v>
      </c>
    </row>
    <row spans="1:3" r="2">
      <c s="3" r="A2" t="s">
        <v>56</v>
      </c>
    </row>
    <row spans="1:3" r="3">
      <c s="4" r="A3" t="s">
        <v>57</v>
      </c>
      <c s="8" r="B3" t="n">
        <v>0.001</v>
      </c>
      <c s="8" r="C3" t="n">
        <v>0.001</v>
      </c>
    </row>
    <row spans="1:3" r="4">
      <c s="4" r="A4" t="s">
        <v>58</v>
      </c>
      <c s="6" r="B4" t="n">
        <v>20000000</v>
      </c>
      <c s="6" r="C4" t="n">
        <v>20000000</v>
      </c>
    </row>
    <row spans="1:3" r="5">
      <c s="4" r="A5" t="s">
        <v>59</v>
      </c>
      <c s="6" r="B5" t="n">
        <v>1</v>
      </c>
      <c s="6" r="C5" t="n">
        <v>1</v>
      </c>
    </row>
    <row spans="1:3" r="6">
      <c s="4" r="A6" t="s">
        <v>60</v>
      </c>
      <c s="6" r="B6" t="n">
        <v>1</v>
      </c>
      <c s="6" r="C6" t="n">
        <v>1</v>
      </c>
    </row>
    <row spans="1:3" r="7">
      <c s="4" r="A7" t="s">
        <v>61</v>
      </c>
      <c s="8" r="B7" t="n">
        <v>0.001</v>
      </c>
      <c s="8" r="C7" t="n">
        <v>0.001</v>
      </c>
    </row>
    <row spans="1:3" r="8">
      <c s="4" r="A8" t="s">
        <v>62</v>
      </c>
      <c s="6" r="B8" t="n">
        <v>20000000</v>
      </c>
      <c s="6" r="C8" t="n">
        <v>20000000</v>
      </c>
    </row>
    <row spans="1:3" r="9">
      <c s="4" r="A9" t="s">
        <v>63</v>
      </c>
      <c s="6" r="B9" t="n">
        <v>1</v>
      </c>
      <c s="6" r="C9" t="n">
        <v>1</v>
      </c>
    </row>
    <row spans="1:3" r="10">
      <c s="4" r="A10" t="s">
        <v>64</v>
      </c>
      <c s="6" r="B10" t="n">
        <v>1</v>
      </c>
      <c s="6" r="C10" t="n">
        <v>1</v>
      </c>
    </row>
    <row spans="1:3" r="11">
      <c s="4" r="A11" t="s">
        <v>65</v>
      </c>
      <c s="8" r="B11" t="n">
        <v>0.001</v>
      </c>
      <c s="8" r="C11" t="n">
        <v>0.001</v>
      </c>
    </row>
    <row spans="1:3" r="12">
      <c s="4" r="A12" t="s">
        <v>66</v>
      </c>
      <c s="6" r="B12" t="n">
        <v>250000000</v>
      </c>
      <c s="6" r="C12" t="n">
        <v>250000000</v>
      </c>
    </row>
    <row spans="1:3" r="13">
      <c s="4" r="A13" t="s">
        <v>67</v>
      </c>
      <c s="6" r="B13" t="n">
        <v>18923005</v>
      </c>
      <c s="6" r="C13" t="n">
        <v>6923005</v>
      </c>
    </row>
    <row spans="1:3" r="14">
      <c s="4" r="A14" t="s">
        <v>68</v>
      </c>
      <c s="6" r="B14" t="n">
        <v>18923005</v>
      </c>
      <c s="6" r="C14" t="n">
        <v>692300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75"/>
  </cols>
  <sheetData>
    <row spans="1:2" r="1">
      <c s="1" r="A1" t="s">
        <v>189</v>
      </c>
      <c s="2" r="B1" t="s">
        <v>1</v>
      </c>
    </row>
    <row spans="1:2" r="2">
      <c s="2" r="B2" t="s">
        <v>2</v>
      </c>
    </row>
    <row spans="1:2" r="3">
      <c s="3" r="A3" t="s">
        <v>153</v>
      </c>
    </row>
    <row spans="1:2" r="4">
      <c s="4" r="A4" t="s">
        <v>190</v>
      </c>
      <c s="4" r="B4" t="s">
        <v>1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2</v>
      </c>
      <c s="2" r="B1" t="s">
        <v>1</v>
      </c>
    </row>
    <row spans="1:2" r="2">
      <c s="2" r="B2" t="s">
        <v>2</v>
      </c>
    </row>
    <row spans="1:2" r="3">
      <c s="3" r="A3" t="s">
        <v>153</v>
      </c>
    </row>
    <row spans="1:2" r="4">
      <c s="4" r="A4" t="s">
        <v>193</v>
      </c>
      <c s="4" r="B4" t="s">
        <v>1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5</v>
      </c>
      <c s="2" r="B1" t="s">
        <v>1</v>
      </c>
    </row>
    <row spans="1:2" r="2">
      <c s="2" r="B2" t="s">
        <v>2</v>
      </c>
    </row>
    <row spans="1:2" r="3">
      <c s="3" r="A3" t="s">
        <v>153</v>
      </c>
    </row>
    <row spans="1:2" r="4">
      <c s="4" r="A4" t="s">
        <v>196</v>
      </c>
      <c s="4" r="B4" t="s">
        <v>1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8</v>
      </c>
      <c s="2" r="B1" t="s">
        <v>1</v>
      </c>
    </row>
    <row spans="1:2" r="2">
      <c s="2" r="B2" t="s">
        <v>2</v>
      </c>
    </row>
    <row spans="1:2" r="3">
      <c s="3" r="A3" t="s">
        <v>153</v>
      </c>
    </row>
    <row spans="1:2" r="4">
      <c s="4" r="A4" t="s">
        <v>199</v>
      </c>
      <c s="4" r="B4" t="s">
        <v>2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01</v>
      </c>
      <c s="2" r="B1" t="s">
        <v>1</v>
      </c>
    </row>
    <row spans="1:2" r="2">
      <c s="2" r="B2" t="s">
        <v>2</v>
      </c>
    </row>
    <row spans="1:2" r="3">
      <c s="3" r="A3" t="s">
        <v>202</v>
      </c>
    </row>
    <row spans="1:2" r="4">
      <c s="4" r="A4" t="s">
        <v>203</v>
      </c>
      <c s="4" r="B4" t="s">
        <v>2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05</v>
      </c>
      <c s="2" r="B1" t="s">
        <v>1</v>
      </c>
    </row>
    <row spans="1:2" r="2">
      <c s="2" r="B2" t="s">
        <v>2</v>
      </c>
    </row>
    <row spans="1:2" r="3">
      <c s="3" r="A3" t="s">
        <v>202</v>
      </c>
    </row>
    <row spans="1:2" r="4">
      <c s="4" r="A4" t="s">
        <v>206</v>
      </c>
      <c s="4" r="B4" t="s">
        <v>2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r="A1" t="s">
        <v>208</v>
      </c>
      <c s="2" r="B1" t="s">
        <v>1</v>
      </c>
    </row>
    <row spans="1:2" r="2">
      <c s="2" r="B2" t="s">
        <v>2</v>
      </c>
    </row>
    <row spans="1:2" r="3">
      <c s="3" r="A3" t="s">
        <v>202</v>
      </c>
    </row>
    <row spans="1:2" r="4">
      <c s="4" r="A4" t="s">
        <v>209</v>
      </c>
      <c s="4" r="B4" t="s">
        <v>2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11</v>
      </c>
      <c s="2" r="B1" t="s">
        <v>1</v>
      </c>
    </row>
    <row spans="1:2" r="2">
      <c s="2" r="B2" t="s">
        <v>2</v>
      </c>
    </row>
    <row spans="1:2" r="3">
      <c s="3" r="A3" t="s">
        <v>202</v>
      </c>
    </row>
    <row spans="1:2" r="4">
      <c s="4" r="A4" t="s">
        <v>212</v>
      </c>
      <c s="4" r="B4" t="s">
        <v>2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14</v>
      </c>
      <c s="2" r="B1" t="s">
        <v>1</v>
      </c>
    </row>
    <row spans="1:2" r="2">
      <c s="2" r="B2" t="s">
        <v>2</v>
      </c>
    </row>
    <row spans="1:2" r="3">
      <c s="3" r="A3" t="s">
        <v>202</v>
      </c>
    </row>
    <row spans="1:2" r="4">
      <c s="4" r="A4" t="s">
        <v>215</v>
      </c>
      <c s="4" r="B4" t="s">
        <v>2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43"/>
    <col customWidth="1" max="2" min="2" width="16"/>
    <col customWidth="1" max="3" min="3" width="14"/>
    <col customWidth="1" max="4" min="4" width="17"/>
  </cols>
  <sheetData>
    <row spans="1:4" r="1">
      <c s="1" r="A1" t="s">
        <v>217</v>
      </c>
      <c s="2" r="B1" t="s">
        <v>1</v>
      </c>
      <c s="2" r="D1" t="s">
        <v>109</v>
      </c>
    </row>
    <row spans="1:4" r="2">
      <c s="2" r="B2" t="s">
        <v>2</v>
      </c>
      <c s="2" r="C2" t="s">
        <v>32</v>
      </c>
      <c s="2" r="D2" t="s">
        <v>2</v>
      </c>
    </row>
    <row spans="1:4" r="3">
      <c s="3" r="A3" t="s">
        <v>218</v>
      </c>
    </row>
    <row spans="1:4" r="4">
      <c s="4" r="A4" t="s">
        <v>78</v>
      </c>
      <c s="7" r="B4" t="n">
        <v>-47305</v>
      </c>
      <c s="7" r="C4" t="n">
        <v>-130024</v>
      </c>
      <c s="7" r="D4" t="n">
        <v>-127878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s="1" r="A1" t="s">
        <v>69</v>
      </c>
      <c s="2" r="B1" t="s">
        <v>1</v>
      </c>
    </row>
    <row spans="1:3" r="2">
      <c s="2" r="B2" t="s">
        <v>2</v>
      </c>
      <c s="2" r="C2" t="s">
        <v>32</v>
      </c>
    </row>
    <row spans="1:3" r="3">
      <c s="3" r="A3" t="s">
        <v>70</v>
      </c>
    </row>
    <row spans="1:3" r="4">
      <c s="4" r="A4" t="s">
        <v>71</v>
      </c>
      <c s="7" r="B4" t="n">
        <v>0</v>
      </c>
      <c s="7" r="C4" t="n">
        <v>0</v>
      </c>
    </row>
    <row spans="1:3" r="5">
      <c s="3" r="A5" t="s">
        <v>72</v>
      </c>
    </row>
    <row spans="1:3" r="6">
      <c s="4" r="A6" t="s">
        <v>73</v>
      </c>
      <c s="6" r="B6" t="n">
        <v>74240</v>
      </c>
      <c s="6" r="C6" t="n">
        <v>130024</v>
      </c>
    </row>
    <row spans="1:3" r="7">
      <c s="4" r="A7" t="s">
        <v>74</v>
      </c>
      <c s="6" r="B7" t="n">
        <v>-74240</v>
      </c>
      <c s="6" r="C7" t="n">
        <v>-130024</v>
      </c>
    </row>
    <row spans="1:3" r="8">
      <c s="4" r="A8" t="s">
        <v>75</v>
      </c>
      <c s="6" r="B8" t="n">
        <v>26935</v>
      </c>
      <c s="6" r="C8" t="n">
        <v>0</v>
      </c>
    </row>
    <row spans="1:3" r="9">
      <c s="4" r="A9" t="s">
        <v>76</v>
      </c>
      <c s="6" r="B9" t="n">
        <v>-47305</v>
      </c>
      <c s="6" r="C9" t="n">
        <v>-130024</v>
      </c>
    </row>
    <row spans="1:3" r="10">
      <c s="4" r="A10" t="s">
        <v>77</v>
      </c>
      <c s="6" r="B10" t="n">
        <v>0</v>
      </c>
      <c s="6" r="C10" t="n">
        <v>0</v>
      </c>
    </row>
    <row spans="1:3" r="11">
      <c s="4" r="A11" t="s">
        <v>78</v>
      </c>
      <c s="6" r="B11" t="n">
        <v>-47305</v>
      </c>
      <c s="6" r="C11" t="n">
        <v>-130024</v>
      </c>
    </row>
    <row spans="1:3" r="12">
      <c s="3" r="A12" t="s">
        <v>79</v>
      </c>
    </row>
    <row spans="1:3" r="13">
      <c s="4" r="A13" t="s">
        <v>80</v>
      </c>
      <c s="6" r="B13" t="n">
        <v>0</v>
      </c>
      <c s="6" r="C13" t="n">
        <v>286</v>
      </c>
    </row>
    <row spans="1:3" r="14">
      <c s="4" r="A14" t="s">
        <v>81</v>
      </c>
      <c s="7" r="B14" t="n">
        <v>-47305</v>
      </c>
      <c s="7" r="C14" t="n">
        <v>-129738</v>
      </c>
    </row>
    <row spans="1:3" r="15">
      <c s="4" r="A15" t="s">
        <v>82</v>
      </c>
      <c s="9" r="B15" t="n">
        <v>-0.01</v>
      </c>
      <c s="9" r="C15" t="n">
        <v>-0.02</v>
      </c>
    </row>
    <row spans="1:3" r="16">
      <c s="4" r="A16" t="s">
        <v>83</v>
      </c>
      <c s="6" r="B16" t="n">
        <v>7201961</v>
      </c>
      <c s="6" r="C16" t="n">
        <v>674324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 customWidth="1" max="6" min="6" width="14"/>
  </cols>
  <sheetData>
    <row spans="1:6" r="1">
      <c s="1" r="A1" t="s">
        <v>219</v>
      </c>
      <c s="2" r="B1" t="s">
        <v>2</v>
      </c>
      <c s="2" r="C1" t="s">
        <v>220</v>
      </c>
      <c s="2" r="D1" t="s">
        <v>32</v>
      </c>
      <c s="2" r="E1" t="s">
        <v>221</v>
      </c>
      <c s="2" r="F1" t="s">
        <v>222</v>
      </c>
    </row>
    <row spans="1:6" r="2">
      <c s="3" r="A2" t="s">
        <v>218</v>
      </c>
    </row>
    <row spans="1:6" r="3">
      <c s="4" r="A3" t="s">
        <v>67</v>
      </c>
      <c s="6" r="B3" t="n">
        <v>18923005</v>
      </c>
      <c s="6" r="C3" t="n">
        <v>12000000</v>
      </c>
      <c s="6" r="D3" t="n">
        <v>6923005</v>
      </c>
      <c s="6" r="E3" t="n">
        <v>625000</v>
      </c>
      <c s="6" r="F3" t="n">
        <v>175000</v>
      </c>
    </row>
    <row spans="1:6" r="4">
      <c s="4" r="A4" t="s">
        <v>223</v>
      </c>
      <c s="7" r="C4" t="n">
        <v>308552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4</v>
      </c>
      <c s="2" r="B1" t="s">
        <v>2</v>
      </c>
      <c s="2" r="C1" t="s">
        <v>32</v>
      </c>
    </row>
    <row spans="1:3" r="2">
      <c s="3" r="A2" t="s">
        <v>218</v>
      </c>
    </row>
    <row spans="1:3" r="3">
      <c s="4" r="A3" t="s">
        <v>225</v>
      </c>
      <c s="7" r="B3" t="n">
        <v>2906</v>
      </c>
      <c s="7" r="C3" t="n">
        <v>2906</v>
      </c>
    </row>
    <row spans="1:3" r="4">
      <c s="4" r="A4" t="s">
        <v>226</v>
      </c>
      <c s="6" r="B4" t="n">
        <v>-2723</v>
      </c>
      <c s="6" r="C4" t="n">
        <v>-2239</v>
      </c>
    </row>
    <row spans="1:3" r="5">
      <c s="4" r="A5" t="s">
        <v>227</v>
      </c>
      <c s="7" r="B5" t="n">
        <v>183</v>
      </c>
      <c s="7" r="C5" t="n">
        <v>66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0"/>
    <col customWidth="1" max="2" min="2" width="16"/>
    <col customWidth="1" max="3" min="3" width="14"/>
  </cols>
  <sheetData>
    <row spans="1:3" r="1">
      <c s="1" r="A1" t="s">
        <v>228</v>
      </c>
      <c s="2" r="B1" t="s">
        <v>1</v>
      </c>
    </row>
    <row spans="1:3" r="2">
      <c s="2" r="B2" t="s">
        <v>2</v>
      </c>
      <c s="2" r="C2" t="s">
        <v>32</v>
      </c>
    </row>
    <row spans="1:3" r="3">
      <c s="3" r="A3" t="s">
        <v>218</v>
      </c>
    </row>
    <row spans="1:3" r="4">
      <c s="4" r="A4" t="s">
        <v>229</v>
      </c>
      <c s="7" r="B4" t="n">
        <v>484</v>
      </c>
      <c s="7" r="C4" t="n">
        <v>96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9"/>
    <col customWidth="1" max="2" min="2" width="16"/>
    <col customWidth="1" max="3" min="3" width="14"/>
  </cols>
  <sheetData>
    <row spans="1:3" r="1">
      <c s="1" r="A1" t="s">
        <v>230</v>
      </c>
      <c s="2" r="B1" t="s">
        <v>1</v>
      </c>
    </row>
    <row spans="1:3" r="2">
      <c s="2" r="B2" t="s">
        <v>2</v>
      </c>
      <c s="2" r="C2" t="s">
        <v>231</v>
      </c>
    </row>
    <row spans="1:3" r="3">
      <c s="3" r="A3" t="s">
        <v>218</v>
      </c>
    </row>
    <row spans="1:3" r="4">
      <c s="4" r="A4" t="s">
        <v>232</v>
      </c>
      <c s="7" r="C4" t="n">
        <v>60723</v>
      </c>
    </row>
    <row spans="1:3" r="5">
      <c s="4" r="A5" t="s">
        <v>233</v>
      </c>
      <c s="4" r="C5" t="s">
        <v>234</v>
      </c>
    </row>
    <row spans="1:3" r="6">
      <c s="4" r="A6" t="s">
        <v>235</v>
      </c>
      <c s="9" r="C6" t="n">
        <v>0.5</v>
      </c>
    </row>
    <row spans="1:3" r="7">
      <c s="4" r="A7" t="s">
        <v>236</v>
      </c>
      <c s="7" r="B7" t="n">
        <v>121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6"/>
    <col customWidth="1" max="2" min="2" width="16"/>
    <col customWidth="1" max="3" min="3" width="14"/>
  </cols>
  <sheetData>
    <row spans="1:3" r="1">
      <c s="1" r="A1" t="s">
        <v>237</v>
      </c>
      <c s="2" r="B1" t="s">
        <v>1</v>
      </c>
    </row>
    <row spans="1:3" r="2">
      <c s="2" r="B2" t="s">
        <v>2</v>
      </c>
      <c s="2" r="C2" t="s">
        <v>238</v>
      </c>
    </row>
    <row spans="1:3" r="3">
      <c s="3" r="A3" t="s">
        <v>218</v>
      </c>
    </row>
    <row spans="1:3" r="4">
      <c s="4" r="A4" t="s">
        <v>239</v>
      </c>
      <c s="7" r="C4" t="n">
        <v>250000</v>
      </c>
    </row>
    <row spans="1:3" r="5">
      <c s="4" r="A5" t="s">
        <v>240</v>
      </c>
      <c s="4" r="C5" t="s">
        <v>241</v>
      </c>
    </row>
    <row spans="1:3" r="6">
      <c s="4" r="A6" t="s">
        <v>242</v>
      </c>
      <c s="7" r="B6" t="n">
        <v>90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49"/>
    <col customWidth="1" max="2" min="2" width="14"/>
    <col customWidth="1" max="3" min="3" width="14"/>
    <col customWidth="1" max="4" min="4" width="14"/>
    <col customWidth="1" max="5" min="5" width="14"/>
    <col customWidth="1" max="6" min="6" width="14"/>
  </cols>
  <sheetData>
    <row spans="1:6" r="1">
      <c s="1" r="A1" t="s">
        <v>243</v>
      </c>
      <c s="2" r="B1" t="s">
        <v>2</v>
      </c>
      <c s="2" r="C1" t="s">
        <v>220</v>
      </c>
      <c s="2" r="D1" t="s">
        <v>32</v>
      </c>
      <c s="2" r="E1" t="s">
        <v>221</v>
      </c>
      <c s="2" r="F1" t="s">
        <v>222</v>
      </c>
    </row>
    <row spans="1:6" r="2">
      <c s="3" r="A2" t="s">
        <v>218</v>
      </c>
    </row>
    <row spans="1:6" r="3">
      <c s="4" r="A3" t="s">
        <v>67</v>
      </c>
      <c s="6" r="B3" t="n">
        <v>18923005</v>
      </c>
      <c s="6" r="C3" t="n">
        <v>12000000</v>
      </c>
      <c s="6" r="D3" t="n">
        <v>6923005</v>
      </c>
      <c s="6" r="E3" t="n">
        <v>625000</v>
      </c>
      <c s="6" r="F3" t="n">
        <v>175000</v>
      </c>
    </row>
    <row spans="1:6" r="4">
      <c s="4" r="A4" t="s">
        <v>244</v>
      </c>
      <c s="7" r="E4" t="n">
        <v>125000</v>
      </c>
      <c s="7" r="F4" t="n">
        <v>35000</v>
      </c>
    </row>
    <row spans="1:6" r="5">
      <c s="4" r="A5" t="s">
        <v>245</v>
      </c>
      <c s="6" r="B5" t="n">
        <v>1775000</v>
      </c>
    </row>
    <row spans="1:6" r="6">
      <c s="4" r="A6" t="s">
        <v>246</v>
      </c>
      <c s="9" r="B6" t="n">
        <v>1.2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7</v>
      </c>
      <c s="2" r="B1" t="s">
        <v>2</v>
      </c>
      <c s="2" r="C1" t="s">
        <v>32</v>
      </c>
    </row>
    <row spans="1:3" r="2">
      <c s="3" r="A2" t="s">
        <v>218</v>
      </c>
    </row>
    <row spans="1:3" r="3">
      <c s="4" r="A3" t="s">
        <v>248</v>
      </c>
      <c s="7" r="B3" t="n">
        <v>10000</v>
      </c>
      <c s="7" r="C3" t="n">
        <v>431000</v>
      </c>
    </row>
    <row spans="1:3" r="4">
      <c s="4" r="A4" t="s">
        <v>249</v>
      </c>
      <c s="6" r="B4" t="n">
        <v>-10000</v>
      </c>
      <c s="6" r="C4" t="n">
        <v>-431000</v>
      </c>
    </row>
    <row spans="1:3" r="5">
      <c s="4" r="A5" t="s">
        <v>250</v>
      </c>
      <c s="7" r="B5" t="n">
        <v>0</v>
      </c>
      <c s="7" r="C5" t="n">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21"/>
  </cols>
  <sheetData>
    <row spans="1:2" r="1">
      <c s="1" r="A1" t="s">
        <v>251</v>
      </c>
      <c s="2" r="B1" t="s">
        <v>1</v>
      </c>
    </row>
    <row spans="1:2" r="2">
      <c s="2" r="B2" t="s">
        <v>252</v>
      </c>
    </row>
    <row spans="1:2" r="3">
      <c s="3" r="A3" t="s">
        <v>218</v>
      </c>
    </row>
    <row spans="1:2" r="4">
      <c s="4" r="A4" t="s">
        <v>253</v>
      </c>
      <c s="7" r="B4"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J18"/>
  <sheetViews>
    <sheetView workbookViewId="0">
      <selection activeCell="A1" sqref="A1"/>
    </sheetView>
  </sheetViews>
  <sheetFormatPr baseColWidth="10" defaultRowHeight="15"/>
  <cols>
    <col customWidth="1" max="1" min="1" width="64"/>
    <col customWidth="1" max="2" min="2" width="10"/>
    <col customWidth="1" max="3" min="3" width="13"/>
    <col customWidth="1" max="4" min="4" width="25"/>
    <col customWidth="1" max="5" min="5" width="25"/>
    <col customWidth="1" max="6" min="6" width="27"/>
    <col customWidth="1" max="7" min="7" width="20"/>
    <col customWidth="1" max="8" min="8" width="46"/>
    <col customWidth="1" max="9" min="9" width="14"/>
    <col customWidth="1" max="10" min="10" width="31"/>
  </cols>
  <sheetData>
    <row spans="1:10" r="1">
      <c s="1" r="A1" t="s">
        <v>84</v>
      </c>
      <c s="2" r="B1" t="s">
        <v>85</v>
      </c>
      <c s="2" r="C1" t="s">
        <v>86</v>
      </c>
      <c s="2" r="D1" t="s">
        <v>87</v>
      </c>
      <c s="2" r="E1" t="s">
        <v>88</v>
      </c>
      <c s="2" r="F1" t="s">
        <v>89</v>
      </c>
      <c s="2" r="G1" t="s">
        <v>90</v>
      </c>
      <c s="2" r="H1" t="s">
        <v>91</v>
      </c>
      <c s="2" r="I1" t="s">
        <v>92</v>
      </c>
      <c s="2" r="J1" t="s">
        <v>93</v>
      </c>
    </row>
    <row spans="1:10" r="2">
      <c s="4" r="A2" t="s">
        <v>94</v>
      </c>
      <c s="6" r="C2" t="n">
        <v>6123005</v>
      </c>
      <c s="6" r="D2" t="n">
        <v>0</v>
      </c>
      <c s="6" r="E2" t="n">
        <v>0</v>
      </c>
    </row>
    <row spans="1:10" r="3">
      <c s="4" r="A3" t="s">
        <v>95</v>
      </c>
      <c s="7" r="C3" t="n">
        <v>6123</v>
      </c>
      <c s="7" r="D3" t="n">
        <v>0</v>
      </c>
      <c s="7" r="E3" t="n">
        <v>0</v>
      </c>
      <c s="7" r="F3" t="n">
        <v>909590</v>
      </c>
      <c s="7" r="G3" t="n">
        <v>-1101459</v>
      </c>
      <c s="7" r="H3" t="n">
        <v>-286</v>
      </c>
      <c s="7" r="I3" t="n">
        <v>125000</v>
      </c>
      <c s="7" r="J3" t="n">
        <v>-61032</v>
      </c>
    </row>
    <row spans="1:10" r="4">
      <c s="4" r="A4" t="s">
        <v>96</v>
      </c>
      <c s="6" r="C4" t="n">
        <v>800000</v>
      </c>
      <c s="6" r="D4" t="n">
        <v>0</v>
      </c>
      <c s="6" r="E4" t="n">
        <v>0</v>
      </c>
    </row>
    <row spans="1:10" r="5">
      <c s="4" r="A5" t="s">
        <v>97</v>
      </c>
      <c s="7" r="C5" t="n">
        <v>800</v>
      </c>
      <c s="7" r="D5" t="n">
        <v>0</v>
      </c>
      <c s="7" r="E5" t="n">
        <v>0</v>
      </c>
      <c s="6" r="F5" t="n">
        <v>159200</v>
      </c>
      <c s="6" r="G5" t="n">
        <v>0</v>
      </c>
      <c s="6" r="H5" t="n">
        <v>0</v>
      </c>
      <c s="6" r="I5" t="n">
        <v>-125000</v>
      </c>
      <c s="6" r="J5" t="n">
        <v>35000</v>
      </c>
    </row>
    <row spans="1:10" r="6">
      <c s="4" r="A6" t="s">
        <v>98</v>
      </c>
      <c s="6" r="C6" t="n">
        <v>0</v>
      </c>
      <c s="6" r="D6" t="n">
        <v>0</v>
      </c>
      <c s="6" r="E6" t="n">
        <v>0</v>
      </c>
      <c s="6" r="F6" t="n">
        <v>81780</v>
      </c>
      <c s="6" r="G6" t="n">
        <v>0</v>
      </c>
      <c s="6" r="H6" t="n">
        <v>0</v>
      </c>
      <c s="6" r="I6" t="n">
        <v>0</v>
      </c>
      <c s="6" r="J6" t="n">
        <v>81780</v>
      </c>
    </row>
    <row spans="1:10" r="7">
      <c s="4" r="A7" t="s">
        <v>99</v>
      </c>
      <c s="6" r="C7" t="n">
        <v>0</v>
      </c>
      <c s="6" r="D7" t="n">
        <v>0</v>
      </c>
      <c s="6" r="E7" t="n">
        <v>0</v>
      </c>
      <c s="6" r="F7" t="n">
        <v>0</v>
      </c>
      <c s="6" r="G7" t="n">
        <v>0</v>
      </c>
      <c s="6" r="H7" t="n">
        <v>286</v>
      </c>
      <c s="6" r="I7" t="n">
        <v>0</v>
      </c>
      <c s="6" r="J7" t="n">
        <v>286</v>
      </c>
    </row>
    <row spans="1:10" r="8">
      <c s="4" r="A8" t="s">
        <v>100</v>
      </c>
      <c s="7" r="C8" t="n">
        <v>0</v>
      </c>
      <c s="7" r="D8" t="n">
        <v>0</v>
      </c>
      <c s="7" r="E8" t="n">
        <v>0</v>
      </c>
      <c s="6" r="F8" t="n">
        <v>0</v>
      </c>
      <c s="6" r="G8" t="n">
        <v>-130024</v>
      </c>
      <c s="6" r="H8" t="n">
        <v>0</v>
      </c>
      <c s="6" r="I8" t="n">
        <v>0</v>
      </c>
      <c s="6" r="J8" t="n">
        <v>-130024</v>
      </c>
    </row>
    <row spans="1:10" r="9">
      <c s="4" r="A9" t="s">
        <v>101</v>
      </c>
      <c s="6" r="C9" t="n">
        <v>6923005</v>
      </c>
      <c s="6" r="D9" t="n">
        <v>0</v>
      </c>
      <c s="6" r="E9" t="n">
        <v>0</v>
      </c>
    </row>
    <row spans="1:10" r="10">
      <c s="4" r="A10" t="s">
        <v>102</v>
      </c>
      <c s="7" r="C10" t="n">
        <v>6923</v>
      </c>
      <c s="7" r="D10" t="n">
        <v>0</v>
      </c>
      <c s="7" r="E10" t="n">
        <v>0</v>
      </c>
      <c s="6" r="F10" t="n">
        <v>1150570</v>
      </c>
      <c s="6" r="G10" t="n">
        <v>-1231483</v>
      </c>
      <c s="6" r="H10" t="n">
        <v>0</v>
      </c>
      <c s="6" r="I10" t="n">
        <v>0</v>
      </c>
      <c s="6" r="J10" t="n">
        <v>-73990</v>
      </c>
    </row>
    <row spans="1:10" r="11">
      <c s="4" r="A11" t="s">
        <v>103</v>
      </c>
      <c s="6" r="B11" t="n">
        <v>6923005</v>
      </c>
    </row>
    <row spans="1:10" r="12">
      <c s="4" r="A12" t="s">
        <v>104</v>
      </c>
      <c s="7" r="B12" t="n">
        <v>-73990</v>
      </c>
    </row>
    <row spans="1:10" r="13">
      <c s="4" r="A13" t="s">
        <v>100</v>
      </c>
      <c s="7" r="C13" t="n">
        <v>0</v>
      </c>
      <c s="7" r="D13" t="n">
        <v>0</v>
      </c>
      <c s="7" r="E13" t="n">
        <v>0</v>
      </c>
      <c s="6" r="F13" t="n">
        <v>0</v>
      </c>
      <c s="6" r="G13" t="n">
        <v>-47305</v>
      </c>
      <c s="6" r="H13" t="n">
        <v>0</v>
      </c>
      <c s="6" r="I13" t="n">
        <v>0</v>
      </c>
      <c s="6" r="J13" t="n">
        <v>-47305</v>
      </c>
    </row>
    <row spans="1:10" r="14">
      <c s="4" r="A14" t="s">
        <v>101</v>
      </c>
      <c s="6" r="C14" t="n">
        <v>18923005</v>
      </c>
      <c s="6" r="D14" t="n">
        <v>1</v>
      </c>
      <c s="6" r="E14" t="n">
        <v>1</v>
      </c>
    </row>
    <row spans="1:10" r="15">
      <c s="4" r="A15" t="s">
        <v>102</v>
      </c>
      <c s="7" r="C15" t="n">
        <v>18923</v>
      </c>
      <c s="7" r="D15" t="n">
        <v>0</v>
      </c>
      <c s="7" r="E15" t="n">
        <v>0</v>
      </c>
      <c s="6" r="F15" t="n">
        <v>4224091</v>
      </c>
      <c s="6" r="G15" t="n">
        <v>-1278788</v>
      </c>
      <c s="6" r="H15" t="n">
        <v>0</v>
      </c>
      <c s="6" r="I15" t="n">
        <v>0</v>
      </c>
      <c s="6" r="J15" t="n">
        <v>2964226</v>
      </c>
    </row>
    <row spans="1:10" r="16">
      <c s="4" r="A16" t="s">
        <v>105</v>
      </c>
      <c s="6" r="C16" t="n">
        <v>12000000</v>
      </c>
      <c s="6" r="D16" t="n">
        <v>0</v>
      </c>
      <c s="6" r="E16" t="n">
        <v>0</v>
      </c>
    </row>
    <row spans="1:10" r="17">
      <c s="4" r="A17" t="s">
        <v>106</v>
      </c>
      <c s="7" r="C17" t="n">
        <v>12000</v>
      </c>
      <c s="7" r="D17" t="n">
        <v>0</v>
      </c>
      <c s="7" r="E17" t="n">
        <v>0</v>
      </c>
      <c s="7" r="F17" t="n">
        <v>3073521</v>
      </c>
      <c s="7" r="G17" t="n">
        <v>0</v>
      </c>
      <c s="7" r="H17" t="n">
        <v>0</v>
      </c>
      <c s="7" r="I17" t="n">
        <v>0</v>
      </c>
      <c s="7" r="J17" t="n">
        <v>3085521</v>
      </c>
    </row>
    <row spans="1:10" r="18">
      <c s="4" r="A18" t="s">
        <v>107</v>
      </c>
      <c s="6" r="C18" t="n">
        <v>0</v>
      </c>
      <c s="6" r="D18" t="n">
        <v>1</v>
      </c>
      <c s="6" r="E18" t="n">
        <v>1</v>
      </c>
      <c s="6" r="F18" t="n">
        <v>0</v>
      </c>
      <c s="6" r="G18" t="n">
        <v>0</v>
      </c>
      <c s="6" r="H18" t="n">
        <v>0</v>
      </c>
      <c s="6" r="I18" t="n">
        <v>0</v>
      </c>
      <c s="6" r="J18" t="n">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7"/>
  </cols>
  <sheetData>
    <row spans="1:4" r="1">
      <c s="1" r="A1" t="s">
        <v>108</v>
      </c>
      <c s="2" r="B1" t="s">
        <v>1</v>
      </c>
      <c s="2" r="D1" t="s">
        <v>109</v>
      </c>
    </row>
    <row spans="1:4" r="2">
      <c s="2" r="B2" t="s">
        <v>2</v>
      </c>
      <c s="2" r="C2" t="s">
        <v>32</v>
      </c>
      <c s="2" r="D2" t="s">
        <v>2</v>
      </c>
    </row>
    <row spans="1:4" r="3">
      <c s="3" r="A3" t="s">
        <v>110</v>
      </c>
    </row>
    <row spans="1:4" r="4">
      <c s="4" r="A4" t="s">
        <v>78</v>
      </c>
      <c s="7" r="B4" t="n">
        <v>-47305</v>
      </c>
      <c s="7" r="C4" t="n">
        <v>-130024</v>
      </c>
      <c s="7" r="D4" t="n">
        <v>-1278788</v>
      </c>
    </row>
    <row spans="1:4" r="5">
      <c s="3" r="A5" t="s">
        <v>111</v>
      </c>
    </row>
    <row spans="1:4" r="6">
      <c s="4" r="A6" t="s">
        <v>112</v>
      </c>
      <c s="6" r="B6" t="n">
        <v>0</v>
      </c>
      <c s="6" r="C6" t="n">
        <v>81780</v>
      </c>
    </row>
    <row spans="1:4" r="7">
      <c s="4" r="A7" t="s">
        <v>75</v>
      </c>
      <c s="6" r="B7" t="n">
        <v>-26935</v>
      </c>
      <c s="6" r="C7" t="n">
        <v>0</v>
      </c>
    </row>
    <row spans="1:4" r="8">
      <c s="4" r="A8" t="s">
        <v>113</v>
      </c>
      <c s="6" r="B8" t="n">
        <v>484</v>
      </c>
      <c s="6" r="C8" t="n">
        <v>969</v>
      </c>
    </row>
    <row spans="1:4" r="9">
      <c s="3" r="A9" t="s">
        <v>114</v>
      </c>
    </row>
    <row spans="1:4" r="10">
      <c s="4" r="A10" t="s">
        <v>40</v>
      </c>
      <c s="6" r="B10" t="n">
        <v>-30204</v>
      </c>
      <c s="6" r="C10" t="n">
        <v>24132</v>
      </c>
    </row>
    <row spans="1:4" r="11">
      <c s="4" r="A11" t="s">
        <v>41</v>
      </c>
      <c s="6" r="B11" t="n">
        <v>7000</v>
      </c>
      <c s="6" r="C11" t="n">
        <v>13000</v>
      </c>
    </row>
    <row spans="1:4" r="12">
      <c s="4" r="A12" t="s">
        <v>42</v>
      </c>
      <c s="6" r="B12" t="n">
        <v>2118</v>
      </c>
      <c s="6" r="C12" t="n">
        <v>0</v>
      </c>
    </row>
    <row spans="1:4" r="13">
      <c s="4" r="A13" t="s">
        <v>115</v>
      </c>
      <c s="6" r="B13" t="n">
        <v>0</v>
      </c>
      <c s="6" r="C13" t="n">
        <v>-32500</v>
      </c>
    </row>
    <row spans="1:4" r="14">
      <c s="4" r="A14" t="s">
        <v>116</v>
      </c>
      <c s="6" r="B14" t="n">
        <v>0</v>
      </c>
      <c s="6" r="C14" t="n">
        <v>1900</v>
      </c>
    </row>
    <row spans="1:4" r="15">
      <c s="4" r="A15" t="s">
        <v>117</v>
      </c>
      <c s="6" r="B15" t="n">
        <v>-94842</v>
      </c>
      <c s="6" r="C15" t="n">
        <v>-40743</v>
      </c>
    </row>
    <row spans="1:4" r="16">
      <c s="3" r="A16" t="s">
        <v>118</v>
      </c>
    </row>
    <row spans="1:4" r="17">
      <c s="4" r="A17" t="s">
        <v>119</v>
      </c>
      <c s="6" r="B17" t="n">
        <v>0</v>
      </c>
      <c s="6" r="C17" t="n">
        <v>35000</v>
      </c>
    </row>
    <row spans="1:4" r="18">
      <c s="4" r="A18" t="s">
        <v>120</v>
      </c>
      <c s="6" r="B18" t="n">
        <v>250000</v>
      </c>
      <c s="6" r="C18" t="n">
        <v>0</v>
      </c>
    </row>
    <row spans="1:4" r="19">
      <c s="4" r="A19" t="s">
        <v>121</v>
      </c>
      <c s="6" r="B19" t="n">
        <v>60723</v>
      </c>
      <c s="6" r="C19" t="n">
        <v>0</v>
      </c>
    </row>
    <row spans="1:4" r="20">
      <c s="4" r="A20" t="s">
        <v>122</v>
      </c>
      <c s="6" r="B20" t="n">
        <v>310723</v>
      </c>
      <c s="6" r="C20" t="n">
        <v>35000</v>
      </c>
    </row>
    <row spans="1:4" r="21">
      <c s="4" r="A21" t="s">
        <v>123</v>
      </c>
      <c s="6" r="B21" t="n">
        <v>0</v>
      </c>
      <c s="6" r="C21" t="n">
        <v>286</v>
      </c>
    </row>
    <row spans="1:4" r="22">
      <c s="4" r="A22" t="s">
        <v>124</v>
      </c>
      <c s="6" r="B22" t="n">
        <v>215881</v>
      </c>
      <c s="6" r="C22" t="n">
        <v>-5457</v>
      </c>
    </row>
    <row spans="1:4" r="23">
      <c s="4" r="A23" t="s">
        <v>125</v>
      </c>
      <c s="6" r="B23" t="n">
        <v>0</v>
      </c>
      <c s="6" r="C23" t="n">
        <v>5457</v>
      </c>
    </row>
    <row spans="1:4" r="24">
      <c s="4" r="A24" t="s">
        <v>126</v>
      </c>
      <c s="6" r="B24" t="n">
        <v>215881</v>
      </c>
      <c s="6" r="C24" t="n">
        <v>0</v>
      </c>
      <c s="7" r="D24" t="n">
        <v>215881</v>
      </c>
    </row>
    <row spans="1:4" r="25">
      <c s="3" r="A25" t="s">
        <v>127</v>
      </c>
    </row>
    <row spans="1:4" r="26">
      <c s="4" r="A26" t="s">
        <v>128</v>
      </c>
      <c s="7" r="B26" t="n">
        <v>3085521</v>
      </c>
      <c s="7" r="C2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29</v>
      </c>
      <c s="2" r="B1" t="s">
        <v>1</v>
      </c>
    </row>
    <row spans="1:2" r="2">
      <c s="2" r="B2" t="s">
        <v>2</v>
      </c>
    </row>
    <row spans="1:2" r="3">
      <c s="3" r="A3" t="s">
        <v>130</v>
      </c>
    </row>
    <row spans="1:2" r="4">
      <c s="4" r="A4" t="s">
        <v>129</v>
      </c>
      <c s="4" r="B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32</v>
      </c>
      <c s="2" r="B1" t="s">
        <v>1</v>
      </c>
    </row>
    <row spans="1:2" r="2">
      <c s="2" r="B2" t="s">
        <v>2</v>
      </c>
    </row>
    <row spans="1:2" r="3">
      <c s="3" r="A3" t="s">
        <v>130</v>
      </c>
    </row>
    <row spans="1:2" r="4">
      <c s="4" r="A4" t="s">
        <v>132</v>
      </c>
      <c s="4" r="B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34</v>
      </c>
      <c s="2" r="B1" t="s">
        <v>1</v>
      </c>
    </row>
    <row spans="1:2" r="2">
      <c s="2" r="B2" t="s">
        <v>2</v>
      </c>
    </row>
    <row spans="1:2" r="3">
      <c s="3" r="A3" t="s">
        <v>130</v>
      </c>
    </row>
    <row spans="1:2" r="4">
      <c s="4" r="A4" t="s">
        <v>134</v>
      </c>
      <c s="4" r="B4" t="s">
        <v>1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Brightlane Corp. - Balance Shee</vt:lpstr>
      <vt:lpstr>Brightlane Corp. - Balance She3</vt:lpstr>
      <vt:lpstr>Brightlane Corp. - Statement of</vt:lpstr>
      <vt:lpstr>Brightlane Corp. - Statement o5</vt:lpstr>
      <vt:lpstr>Brightlane Corp. - Statement o6</vt:lpstr>
      <vt:lpstr>Note 1 - Organization and Busin</vt:lpstr>
      <vt:lpstr>Note 2 - Going Concern</vt:lpstr>
      <vt:lpstr>Note 3 - Summary of Significant</vt:lpstr>
      <vt:lpstr>Note 4 - Investment in Non-cons</vt:lpstr>
      <vt:lpstr>Note 5 - Property, Plant, and E</vt:lpstr>
      <vt:lpstr>Note 6 - Notes Payable</vt:lpstr>
      <vt:lpstr>Note 7 - Related Party Transact</vt:lpstr>
      <vt:lpstr>Note 8- Shareholders' Equity</vt:lpstr>
      <vt:lpstr>Note 9 - Income Taxes</vt:lpstr>
      <vt:lpstr>Note 10 - Employment Agreements</vt:lpstr>
      <vt:lpstr>Note 11 - Subsequent Events</vt:lpstr>
      <vt:lpstr>Note 3 - Summary of Significa18</vt:lpstr>
      <vt:lpstr>Note 3 - Summary of Significa19</vt:lpstr>
      <vt:lpstr>Note 3 - Summary of Significa20</vt:lpstr>
      <vt:lpstr>Note 3 - Summary of Significa21</vt:lpstr>
      <vt:lpstr>Note 3 - Summary of Significa22</vt:lpstr>
      <vt:lpstr>Note 3 - Summary of Significa23</vt:lpstr>
      <vt:lpstr>Note 3 - Summary of Significa24</vt:lpstr>
      <vt:lpstr>Note 3 - Summary of Significa25</vt:lpstr>
      <vt:lpstr>Note 3 - Summary of Significa26</vt:lpstr>
      <vt:lpstr>Note 3 - Summary of Significa27</vt:lpstr>
      <vt:lpstr>Note 3 - Summary of Significa28</vt:lpstr>
      <vt:lpstr>Note 3 - Summary of Significa29</vt:lpstr>
      <vt:lpstr>Note 3 - Summary of Significa30</vt:lpstr>
      <vt:lpstr>Note 3 - Summary of Significa31</vt:lpstr>
      <vt:lpstr>Note 3 - Summary of Significa32</vt:lpstr>
      <vt:lpstr>Note 3 - Summary of Significa33</vt:lpstr>
      <vt:lpstr>Note 5 - Property, Plant, and34</vt:lpstr>
      <vt:lpstr>Note 8- Shareholders' Equity_ S</vt:lpstr>
      <vt:lpstr>Note 8- Shareholders' Equity_36</vt:lpstr>
      <vt:lpstr>Note 9 - Income Taxes_ Schedule</vt:lpstr>
      <vt:lpstr>Note 9 - Income Taxes_ Schedu38</vt:lpstr>
      <vt:lpstr>Note 2 - Going Concern (Details</vt:lpstr>
      <vt:lpstr>Note 4 - Investment in Non-co40</vt:lpstr>
      <vt:lpstr>Note 5 - Property, Plant, and41</vt:lpstr>
      <vt:lpstr>Note 5 - Property, Plant, and42</vt:lpstr>
      <vt:lpstr>Note 6 - Notes Payable (Details</vt:lpstr>
      <vt:lpstr>Note 7 - Related Party Transa44</vt:lpstr>
      <vt:lpstr>Note 8- Shareholders' Equity (D</vt:lpstr>
      <vt:lpstr>Note 9 - Income Taxes_ Schedu46</vt:lpstr>
      <vt:lpstr>Note 10 - Employment Agreemen4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4T17:27:55Z</dcterms:created>
  <dcterms:modified xmlns:dcterms="http://purl.org/dc/terms/" xmlns:xsi="http://www.w3.org/2001/XMLSchema-instance" xsi:type="dcterms:W3CDTF">2016-04-14T17:27:55Z</dcterms:modified>
  <dc:title xmlns:dc="http://purl.org/dc/elements/1.1/">Untitled</dc:title>
  <dc:description xmlns:dc="http://purl.org/dc/elements/1.1/"/>
  <dc:subject xmlns:dc="http://purl.org/dc/elements/1.1/"/>
  <cp:keywords/>
  <cp:category/>
</cp:coreProperties>
</file>